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Income Taxes" sheetId="8" state="visible" r:id="rId8"/>
    <sheet xmlns:r="http://schemas.openxmlformats.org/officeDocument/2006/relationships" name="Leases" sheetId="9" state="visible" r:id="rId9"/>
    <sheet xmlns:r="http://schemas.openxmlformats.org/officeDocument/2006/relationships" name="Line of Credit" sheetId="10" state="visible" r:id="rId10"/>
    <sheet xmlns:r="http://schemas.openxmlformats.org/officeDocument/2006/relationships" name="Legal Settlement with Investor" sheetId="11" state="visible" r:id="rId11"/>
    <sheet xmlns:r="http://schemas.openxmlformats.org/officeDocument/2006/relationships" name="Equity" sheetId="12" state="visible" r:id="rId12"/>
    <sheet xmlns:r="http://schemas.openxmlformats.org/officeDocument/2006/relationships" name="Other Matters" sheetId="13" state="visible" r:id="rId13"/>
    <sheet xmlns:r="http://schemas.openxmlformats.org/officeDocument/2006/relationships" name="Termination of Former CEO" sheetId="14" state="visible" r:id="rId14"/>
    <sheet xmlns:r="http://schemas.openxmlformats.org/officeDocument/2006/relationships" name="COVID-19" sheetId="15" state="visible" r:id="rId15"/>
    <sheet xmlns:r="http://schemas.openxmlformats.org/officeDocument/2006/relationships" name="Payroll Protection Program Loan" sheetId="16" state="visible" r:id="rId16"/>
    <sheet xmlns:r="http://schemas.openxmlformats.org/officeDocument/2006/relationships" name="Summary of Business and Signi_2" sheetId="17" state="visible" r:id="rId17"/>
    <sheet xmlns:r="http://schemas.openxmlformats.org/officeDocument/2006/relationships" name="Summary of Business and Signi_3" sheetId="18" state="visible" r:id="rId18"/>
    <sheet xmlns:r="http://schemas.openxmlformats.org/officeDocument/2006/relationships" name="Income Taxes (Tables)" sheetId="19" state="visible" r:id="rId19"/>
    <sheet xmlns:r="http://schemas.openxmlformats.org/officeDocument/2006/relationships" name="Leases (Tables)" sheetId="20" state="visible" r:id="rId20"/>
    <sheet xmlns:r="http://schemas.openxmlformats.org/officeDocument/2006/relationships" name="Summary of Business and Signi_4" sheetId="21" state="visible" r:id="rId21"/>
    <sheet xmlns:r="http://schemas.openxmlformats.org/officeDocument/2006/relationships" name="Summary of Business and Signi_5" sheetId="22" state="visible" r:id="rId22"/>
    <sheet xmlns:r="http://schemas.openxmlformats.org/officeDocument/2006/relationships" name="Summary of Business and Signi_6" sheetId="23" state="visible" r:id="rId23"/>
    <sheet xmlns:r="http://schemas.openxmlformats.org/officeDocument/2006/relationships" name="Summary of Business and Signi_7" sheetId="24" state="visible" r:id="rId24"/>
    <sheet xmlns:r="http://schemas.openxmlformats.org/officeDocument/2006/relationships" name="Summary of Business and Signi_8"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s 3)" sheetId="29" state="visible" r:id="rId29"/>
    <sheet xmlns:r="http://schemas.openxmlformats.org/officeDocument/2006/relationships" name="Income Taxes (Details Textual)"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Textual)" sheetId="33" state="visible" r:id="rId33"/>
    <sheet xmlns:r="http://schemas.openxmlformats.org/officeDocument/2006/relationships" name="Line of Credit (Details)" sheetId="34" state="visible" r:id="rId34"/>
    <sheet xmlns:r="http://schemas.openxmlformats.org/officeDocument/2006/relationships" name="Legal Settlement with Investor " sheetId="35" state="visible" r:id="rId35"/>
    <sheet xmlns:r="http://schemas.openxmlformats.org/officeDocument/2006/relationships" name="Equity (Details)" sheetId="36" state="visible" r:id="rId36"/>
    <sheet xmlns:r="http://schemas.openxmlformats.org/officeDocument/2006/relationships" name="Other Matters (Details)" sheetId="37" state="visible" r:id="rId37"/>
    <sheet xmlns:r="http://schemas.openxmlformats.org/officeDocument/2006/relationships" name="Termination of Former CEO (Deta" sheetId="38" state="visible" r:id="rId38"/>
    <sheet xmlns:r="http://schemas.openxmlformats.org/officeDocument/2006/relationships" name="Payroll Protection Program Lo_2"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Jul. 31, 2020</t>
        </is>
      </c>
      <c r="D2" s="2" t="inlineStr">
        <is>
          <t>Nov. 30, 2019</t>
        </is>
      </c>
    </row>
    <row r="3">
      <c r="A3" s="3" t="inlineStr">
        <is>
          <t>Document and Entity Information [Abstract]</t>
        </is>
      </c>
    </row>
    <row r="4">
      <c r="A4" s="4" t="inlineStr">
        <is>
          <t>Entity Registrant Name</t>
        </is>
      </c>
      <c r="B4" s="4" t="inlineStr">
        <is>
          <t>TSR INC</t>
        </is>
      </c>
    </row>
    <row r="5">
      <c r="A5" s="4" t="inlineStr">
        <is>
          <t>Entity Central Index Key</t>
        </is>
      </c>
      <c r="B5" s="4" t="inlineStr">
        <is>
          <t>0000098338</t>
        </is>
      </c>
    </row>
    <row r="6">
      <c r="A6" s="4" t="inlineStr">
        <is>
          <t>Amendment Flag</t>
        </is>
      </c>
      <c r="B6" s="4" t="inlineStr">
        <is>
          <t>false</t>
        </is>
      </c>
    </row>
    <row r="7">
      <c r="A7" s="4" t="inlineStr">
        <is>
          <t>Current Fiscal Year End Date</t>
        </is>
      </c>
      <c r="B7" s="4" t="inlineStr">
        <is>
          <t>--05-31</t>
        </is>
      </c>
    </row>
    <row r="8">
      <c r="A8" s="4" t="inlineStr">
        <is>
          <t>Document Type</t>
        </is>
      </c>
      <c r="B8" s="4" t="inlineStr">
        <is>
          <t>10-K</t>
        </is>
      </c>
    </row>
    <row r="9">
      <c r="A9" s="4" t="inlineStr">
        <is>
          <t>Document Period End Date</t>
        </is>
      </c>
      <c r="B9" s="4" t="inlineStr">
        <is>
          <t>May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Well-known Seasoned Issuer</t>
        </is>
      </c>
      <c r="B14" s="4" t="inlineStr">
        <is>
          <t>No</t>
        </is>
      </c>
    </row>
    <row r="15">
      <c r="A15" s="4" t="inlineStr">
        <is>
          <t>Entity Voluntary Filers</t>
        </is>
      </c>
      <c r="B15" s="4" t="inlineStr">
        <is>
          <t>No</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Public Float</t>
        </is>
      </c>
      <c r="D19" s="5" t="n">
        <v>3169000</v>
      </c>
    </row>
    <row r="20">
      <c r="A20" s="4" t="inlineStr">
        <is>
          <t>Entity Common Stock, Shares Outstanding</t>
        </is>
      </c>
      <c r="C20" s="6" t="n">
        <v>1962062</v>
      </c>
    </row>
    <row r="21">
      <c r="A21" s="4" t="inlineStr">
        <is>
          <t>Entity Filer Number</t>
        </is>
      </c>
      <c r="B21" s="4" t="inlineStr">
        <is>
          <t>0-8656</t>
        </is>
      </c>
    </row>
    <row r="22">
      <c r="A22" s="4" t="inlineStr">
        <is>
          <t>Entity Interactive Data Current</t>
        </is>
      </c>
      <c r="B22" s="4" t="inlineStr">
        <is>
          <t>Yes</t>
        </is>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May 31, 2020</t>
        </is>
      </c>
    </row>
    <row r="3">
      <c r="A3" s="3" t="inlineStr">
        <is>
          <t>Line of Credit [Abstract]</t>
        </is>
      </c>
    </row>
    <row r="4">
      <c r="A4" s="4" t="inlineStr">
        <is>
          <t>Line of Credit</t>
        </is>
      </c>
      <c r="B4" s="4" t="inlineStr">
        <is>
          <t>(4) Line
of Credit On
November 27, 2019, TSR, Inc. ("TSR") closed on a revolving credit facility (the "Credit Facility") pursuant
to a Loan and Security Agreement with Access Capital, Inc. (the "Lender") that initially provided up to $7,000,000
in funding to TSR and its direct and indirect subsidiaries, TSR Consulting Services, Inc., Logixtech Solutions, LLC and Eurologix,
S.A.R.L., each of which, together with TSR, is a borrower under the Credit Facility. Each of the borrowers has provided a security
interest to the Lender in all of their respective assets to secure amounts borrowed under the Credit Facility. TSR
expects to utilize the Credit Facility for working capital and general corporate purposes. TSR had also expected to utilize the
Credit Facility to complete the Repurchase and make the Settlement Payment; however, TSR did not complete the Repurchase and make
the Settlement Payment prior to the December 30, 2019 deadline established in the Credit Facility for such use. Because
TSR did not complete the Repurchase and make the Settlement Payment prior to the December 30, 2019 deadline, the maximum amount
that may now be advanced under the Credit Facility at any time shall not exceed $2,000,000. 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May
31, 2020 was 3.25%, indicating an interest rate of 5.0% on the line of credit. The initial term of the Credit Facility is 5 years,
which shall automatically renew for successive 5-year periods unless either TSR or the Lender gives written notice to the other
of termination at least 60 days prior to the expiration date of the then-current term. TSR
is obliged to satisfy certain financial covenants and minimum borrowing requirements under the Credit Facility, and to pay certain
fees, including prepayment fees, and provide certain financial information to the Lender. As
of May 31, 2020, the net borrowings outstanding against this line of credit facility were $501,134. The amount the Company has
borrowed fluctuates and, at times, it has utilized the maximum amount of $2,000,000 available under the facility to fund its payroll
and other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Settlement with Investor</t>
        </is>
      </c>
      <c r="B1" s="2" t="inlineStr">
        <is>
          <t>12 Months Ended</t>
        </is>
      </c>
    </row>
    <row r="2">
      <c r="B2" s="2" t="inlineStr">
        <is>
          <t>May 31, 2020</t>
        </is>
      </c>
    </row>
    <row r="3">
      <c r="A3" s="3" t="inlineStr">
        <is>
          <t>Legal Settlement [Abstract]</t>
        </is>
      </c>
    </row>
    <row r="4">
      <c r="A4" s="4" t="inlineStr">
        <is>
          <t>Legal Settlement with Investor</t>
        </is>
      </c>
      <c r="B4" s="4" t="inlineStr">
        <is>
          <t>(5) Legal
Settlement with Investor On April 1, 2020, the Company entered
into a binding term sheet ("Term Sheet") with Zeff Capital, L.P. ("Zeff") pursuant to which it agreed
to pay Zeff an amount of $900,000 over a period of three years in cash or cash and stock in settlement of expenses incurred by
Zeff during its solicitations in 2018 and 2019 in connection with the annual meetings of the Company, the costs incurred in connection
with the litigation initiated by and against the Company as well as negotiation, execution and enforcement of the Settlement and
Release Agreement, dated as of August 30, 2019, by and between the Company, Zeff and certain other parties. (See Note 7.) In exchange
for certain mutual releases, the Term Sheet calls for a cash payment of $300,000 on June 30, 2021, a second cash payment of $300,000
on June 30, 2022 and a third payment of $300,00 also on June 30, 2022, which can be paid in cash or common stock at the Company's
option. There is no interest due on these payments. The agreement also has protections to defer such payment dates so that the
debt covenants with the Company's lender are not breached. On August 13, 2020, the
Company, Zeff, Zeff Holding Company, LLC and Daniel Zeff entered into a settlement agreement to reflect these terms. Any installment
payment which is deferred as permitted above will accrue interest at the prime rate plus 3.75%, and Zeff shall thereby have the
option to convert such deferred amounts (plus accrued interest if any) into shares of the Company's stock. The Company accrued
$818,000, the estimated present value of these payments using an effective interest rate of 5%, in the quarter ended February
29, 2020, as the events relating to the expense occurred prior to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y 31, 2020</t>
        </is>
      </c>
    </row>
    <row r="3">
      <c r="A3" s="3" t="inlineStr">
        <is>
          <t>Equity [Abstract]</t>
        </is>
      </c>
    </row>
    <row r="4">
      <c r="A4" s="4" t="inlineStr">
        <is>
          <t>Equity</t>
        </is>
      </c>
      <c r="B4" s="4" t="inlineStr">
        <is>
          <t>(6) Equity Common
Stock Transactions On
July 24, 2018, Joseph F. Hughes and Winifred Hughes filed Amendments to Schedule 13D with the United States Securities and Exchange
Commission (the "SEC") in which Joseph F. Hughes and Winifred Hughes disclosed that they had collectively sold 819,491
shares of the Company's Common Stock jointly held by them in a privately-negotiated transaction to Zeff Capital, L.P., QAR
Industries, Inc. and Fintech Consulting LLC. Joseph F. Hughes was the former Chairman and Chief Executive Officer of the Company.
Zeff Capital, L.P., QAR Industries, Inc. and Fintech Consulting LLC acquired, in the aggregate, 41.8% of the Company's issued
and outstanding Common Stock in this transaction. Amendments to Schedule 13D previously filed by Joseph F. Hughes and Winifred
Hughes on July 17, 2018 attached an exhibit wherein it was stated that prior to the transaction described above, Zeff Capital,
L.P. owned 77,615 shares or approximately 4% of the Company's issued and outstanding Common Stock. The
Company became aware on July 30, 2018 that Fintech Consulting LLC and Tajuddin Haslani filed a Schedule 13D with the SEC disclosing
beneficial ownership of 376,100 shares of Common Stock, which represents approximately 19.2% of the Company's issued and
outstanding Common Stock. The
Company became aware on August 23, 2018 that Zeff Capital, L.P., Zeff Holding Company, LLC and Daniel Zeff filed an Amendment
to Schedule 13D with the SEC disclosing the additional purchase by Zeff Capital, L.P. of an aggregate of 55,680 shares of Common
Stock. As a result of these additional purchases of Common Stock, Zeff Capital, L.P., Zeff Holding Company, LLC and Daniel Zeff
beneficially own a total of 437,774 shares of Common Stock, which represents approximately 22.3% of the Company's issued
and outstanding Common Stock. The
Company became aware on August 28, 2018 that QAR Industries, Inc. and Robert Fitzgerald filed an Amendment to Schedule 13D with
the SEC disclosing the additional purchase by QAR Industries, Inc. of an aggregate of 4,070 shares of Common Stock. As a result
of these additional purchases of Common Stock, QAR Industries, Inc. and Robert Fitzgerald beneficially own a total of 143,900
shares of Common Stock, which represents approximately
7.3% of the Company's issued and outstanding Common Stock. The Company became aware on September 10, 2019 that QAR Industries,
Inc. and Robert Fitzgerald filed an Amendment to Schedule 13D with the SEC disclosing beneficial ownership of an aggregate of
139,200 shares of Common Stock, which represents approximately 7.1% of the Company's issued and outstanding Common Stock. Rights
Plan / Preferred Stock On
August 29, 2018, the Board of Directors of the Company declared a dividend of one preferred share purchase right (a "Right")
for each share of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 On
August 30, 2019, the Company entered into a settlement and release agreement (the "Settlement Agreement") with Zeff
Capital, L.P., Zeff Holding Company, LLC, Daniel Zeff, QAR Industries, Inc., Robert Fitzgerald, Fintech Consulting LLC and Tajuddin
Haslani (collectively, the "Investor Parties"), pursuant to which the Company
agreed to, among other things, amend and restate the Rights Agreement to provide that a "Distribution Date" (as defined
below) shall not occur as a result of any request by any of the Investor Parties calling for a special meeting pursuant to Article
II, Section 5 of the Amended and Restated By-Laws of the Company in accordance with the terms of the Settlement Agreement. (See
Note 7, "Other Matters.") Distribution
Date; Exercisability; Expiration Initially,
the Rights will be attached to all certificates for shares of Common Stock and no separate certificates evidencing the Rights
("Rights Certificates") will be issued. Until the Distribution Date (as defined below), the Rights will be transferred
with and only with shares of Common Stock. As long as the Rights are attached to the shares of Common Stock, the Company will
issue one Right with each new share of Common Stock so that all such shares of Common Stock will have Rights attached. The
Rights will separate and begin trading separately from the Common Stock, and Rights Certificates will be issued to evidence the
Rights, on the earlier to occur of (a) the Close of Business (as such term is defined in the Rights Agreement) on the tenth
day following a public announcement, or the public disclosure of facts indicating, that a Person (as such term is defined in the
Rights Agreement), group of affiliated or associated Persons or any other Person with whom such Person is Acting in Concert (as
defined below) has acquired Beneficial Ownership (as defined below) of 5% or more of the outstanding Common Stock (an "Acquiring
Person") (or, in the event an exchange is effected in accordance with Section 27 of the Rights Agreement and the Board
of Directors determines that a later date is advisable, then such later date) or (b) the Close of Business on the tenth Business
Day (as such term is defined in the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Distribution Date"). As soon as practicable after the Distribution Date, unless the
Rights are recorded in book-entry or other uncertificated form, the Company will prepare and cause the Right Certificates to be
sent to each record holder of Common Stock as of the Close of Business on the Distribution Date. An
"Acquiring Person" will not include (i) the Company, (ii) any Subsidiary (as such term is defined in
the Rights Agreement) of the Company, (iii) any employee benefit plan or employee stock plan of the Company or any Subsidiary
of the Company, or any trust or other entity organized, appointed, established or holding Common Stock for or pursuant to the
terms of any such plan, or (iv) any Person who or which, at the time of the first public announcement of the Rights
Agreement, is a Beneficial Owner of 5% or more of the Common Shares then outstanding (a "Grandfathered
Stockholder").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s Beneficial Ownership below 5%, such
Grandfathered Stockholder will cease to be a Grandfathered Stockholder. In the event that after the time of the first public
announcement of the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Rights Agreement unless, upon such acquisition of Beneficial Ownership of additional shares of Common Stock, such Person
is not the Beneficial Owner of 5% or more of the Common Stock then outstanding. The
Rights are not exercisable until the Distribution Date. The Rights will expire on the Close of Business on August 29, 2021 (the
"Expiration Date"). Redemption At
any time prior to the Close of Business on the earlier of (a) the tenth day following the Stock Acquisition Date or (b) the Expiration
Date, the Board of Directors may redeem the Rights in whole, but not in part, at a price of $0.01 per Right (the "Redemption
Price"). The "Stock Acquisition Date" is the first date on which there is a public announcement by the Company
or an Acquiring Person that an Acquiring Person has become such, or such earlier date as a majority of the Board of Directors
becomes aware of the existence of an Acquiring Person. The redemption of the Rights may be made effective at such time, on such
basis and with such conditions as the Board of Directors in its sole discretion may establish. Immediately upon the action of
the Board of Directors ordering the redemption of the Rights, the right to exercise the Rights will terminate and the only right
of the holders of Rights will be to receive the Redemption Price. Preferred
Stock Rights The
Preferred Stock will not be redeemable. 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to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 The
foregoing rights are protected by customary anti-dilution provisions. The
foregoing description of the rights of the Preferred Stock does not purport to be complete and is qualified in its entirety by
reference to the Certificate of Designations of Class A Preferred Stock Series One. Rights
of Holders Until
a Right is exercised, the holder thereof, as such, will have no rights as a stockholder of the Company, including, without limitation,
the right to vote or to receive dividends. Pursuant
to the Settlement Agreement, the Company amended and restated the Rights Agreement on September 3, 2019 to confirm that a Distribution
Date (as defined in the Amended and Restated Rights Agreement) shall not occur as a result of any request by any of the Investor
Parties for a special meeting of the Company's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12 Months Ended</t>
        </is>
      </c>
    </row>
    <row r="2">
      <c r="B2" s="2" t="inlineStr">
        <is>
          <t>May 31, 2020</t>
        </is>
      </c>
    </row>
    <row r="3">
      <c r="A3" s="3" t="inlineStr">
        <is>
          <t>Commitments and Contingencies Disclosure [Abstract]</t>
        </is>
      </c>
    </row>
    <row r="4">
      <c r="A4" s="4" t="inlineStr">
        <is>
          <t>Other Matters</t>
        </is>
      </c>
      <c r="B4" s="4" t="inlineStr">
        <is>
          <t>(7) Other
Matters From
time to time, the Company is party to various lawsuits, some involving material amounts. Management is not aware of any lawsuits
that would have a material adverse impact on the consolidated financial position of the Company except for the litigation disclosed
below. On
October 16, 2018, the Company was served with a complaint filed on October 11, 2018 in the Supreme Court of the State of New York,
Queens County, by Susan Paskowitz, a stockholder of the Company, against the Company; Joseph F. Hughes and Winifred M. Hughes;
former directors Christopher Hughes, Raymond A. Roel, Brian J. Mangan, Regina Dowd, James J. Hill, William Kelly, and Eric Stein;
as well as stockholders Zeff Capital, L.P., QAR Industries, Inc. and Fintech Consulting LLC (the "Stockholder Litigation").
The complaint purports to be a class action lawsuit asserting claims on behalf of all minority stockholders of the Company. Ms.
Paskowitz alleges the following: the sale by Joseph F. Hughes and Winifred M. Hughes of an aggregate of 819,491 shares of the
Company's common stock ("controlling interest") to Zeff Capital, L.P., QAR Industries, Inc. and Fintech Consulting
LLC was in breach of Joseph F. Hughes' and Winifred M. Hughes' fiduciary duties and to the detriment of the Company's
minority stockholders; the former members of the Board of Directors of the Company named in the complaint breached their fiduciary
duties by failing to immediately adopt a rights plan that would have prevented Joseph F. Hughes and Winifred M. Hughes from selling
their shares and preserved a higher premium for all stockholders; Zeff, QAR, and Fintech are "partners" and constitute
a "group." Ms. Paskowitz also asserts that Zeff Capital, L.P., QAR Industries, Inc. and Fintech Consulting LLC aided
and abetted Joseph F. Hughes' and Winifred M. Hughes' conduct, and ultimately sought to buy out the remaining shares
of the Company at an unfair price. On
June 14, 2019, Ms. Paskowitz filed an amended complaint in the Stockholder Litigation in the Supreme Court of the State of
New York, Queens County against the members of the Board of Directors and Zeff Capital, L.P., QAR Industries, Inc. and
Fintech Consulting LLC, which asserts substantially similar allegations to those contained in the October 11, 2018 complaint,
but omits Regina Dowd, Joseph F. Hughes and Winifred M. Hughes as defendants. In addition to the former members of the Board
of Directors named in the original complaint, the amended complaint names former directors Ira Cohen, Joseph Pennacchio, and
William Kelly as defendants. The amended complaint also asserts a derivative claim purportedly on behalf of the Company
against the named former members of the Board of Directors. The amended complaint seeks declaratory judgment and unspecified
monetary damages. The complaint requests: (1) a declaration from the court that the former members of the Board of Directors
named in the complaint breached their fiduciary duties by failing to timely adopt a stockholder rights plan, which resulted
in the loss of the ability to auction the Company off to the highest bidder without interference from Zeff Capital, L.P., QAR
Industries, Inc. and Fintech Consulting LLC; (2) damages derivatively on behalf of the Company for unspecified harm caused by
the former Directors' alleged breaches of fiduciary duties; (3) damages and equitable relief derivatively on behalf of
the Company for the former Directors' alleged failure to adopt proper corporate governance practices; and (4) damages
and injunctive relief against Zeff Capital, L.P., QAR Industries, Inc. and Fintech Consulting LLC based on their knowing
dissemination of false or misleading public statements concerning their status as a group. The complaint has not assigned any
monetary values to alleged damages. On
July 15, 2019, the Company filed an answer to the amended complaint in the Stockholder Litigation and cross-claims against Zeff
Capital, L.P., QAR Industries, Inc. and Fintech Consulting LLC for breaches of their fiduciary duties, aiding and abetting breaches
of fiduciary duties, and indemnification and contribution based on their misappropriation of material nonpublic information and
their failure to disclose complete and accurate information in SEC filings concerning their group actions to attempt a creeping
takeover of the Company, which was thereafter amended on July 26, 2019. In
addition, on December 21, 2018, the Company filed a complaint in the United States District Court, Southern District of New York,
against Zeff Capital, L.P., Zeff Holding Company, LLC, Daniel Zeff, QAR Industries, Inc., Robert Fitzgerald, Fintech Consulting
LLC, and Tajuddin Haslani for violations of the disclosure and anti-fraud requirements of the federal securities laws under Sections
13(d) and 14(a) of the Securities Exchange Act of 1934 ("Exchange Act"), and the related rules and regulations promulgated
by the SEC, for failing to disclose to the Company and its stockholders their formation of a group and the group's intention
to seize control of the Company (the "SDNY Action"). The complaint requests that the court, among other things, declare
that the defendants have solicited proxies without filing timely, accurate and complete reports on Schedule 13D and Schedule 14A
in violation of Sections 13(d) and 14(a) of the Exchange Act, direct the defendants to file with the SEC complete and accurate
disclosures, enjoin the defendants from voting any of their shares prior to such time as complete and accurate disclosures have
been filed, and enjoin the defendants from further violations of the Exchange Act with respect to the securities of the Company. On
January 7, 2019, Ms. Paskowitz filed a related action against Zeff Capital, L.P., Zeff Holding Company, LLC, Daniel Zeff, QAR
Industries, Inc., Robert Fitzgerald, Fintech Consulting LLC, and Tajuddin Haslani in the Southern District of New York, which
asserts claims against them for breach of fiduciary duty and under federal securities laws similar to those asserted in the Company's
action. Although the Company is not a party to Ms. Paskowitz's action, the court has determined to treat the Company's
and Ms. Paskowitz's respective actions as related. On
August 7, 2019, following the Company's initial rescheduling of the 2018 Annual Meeting for September 13, 2019 and the filing
of Preliminary Proxy Statements by the Company and Zeff Capital, L.P., Zeff Capital, L.P. filed a complaint in the Delaware Court
of Chancery against the Company seeking an order requiring the Company to hold its next annual meeting of stockholders on or around
September 13, 2019, and obligating the Company to elect Class I and Class III directors at that annual meeting. On
August 13, 2019, the Company filed a motion for preliminary injunction in the SDNY Action in advance of the Company's 2018
Annual Meeting originally scheduled for September 13, 2019, and requested leave to file a motion for expedited discovery. The
Court denied the Company's motion for preliminary injunction but ordered Zeff to "make clear that the second set of
directors" described by Zeff in its preliminary proxy statement "is contingent upon the resolution of a proceeding
in Delaware Chancery Court." On
August, 30, 2019, the Company entered into the Settlement Agreement with the Investor Parties with respect to the proxy contest
pertaining to the election of directors at the 2018 Annual Meeting, which was held on October 22, 2019. Pursuant to the Settlement
Agreement, the parties agreed to forever settle and resolve any and all disputes between the parties, including without limitation
disputes arising out of or relating to the following litigations: (i)
The complaint relating to alleged breaches of fiduciary duties filed on November 1, 2018 by Fintech Consulting LLC against the
Company in the Delaware Court of Chancery, which was previously dismissed voluntarily; (ii)
The complaint for declaratory and injunctive relief for violations of the federal securities laws filed on December 21, 2018 by
the Company against the Investor Parties in the United States District Court in the Southern District of New York; (iii)
Cross-claims relating to alleged breaches of fiduciary duties and for indemnification and contribution filed on July 26, 2019
by the Company against the Investor Parties in New York Supreme Court, Queens County; and (iv)
The complaint to compel annual meeting of stockholders filed on August 7, 2019 by Zeff Capital, L.P. against the Company in the
Delaware Court of Chancery. No
party admitted any liability by entering into the Settlement Agreement. The Settlement Agreement did not resolve the Stockholder
Litigation filed by Susan Paskowitz against the Company, Joseph F. Hughes, Winifred M. Hughes and certain former directors of
the Company in the Supreme Court of the State of New York on October 11, 2018. Concurrently
with the Settlement Agreement, the parties entered into a share repurchase agreement (the "Repurchase Agreement")
which provided for the purchase by the Company and Christopher Hughes, the Company's former President and Chief Executive
Officer, of the shares of the Company's Common Stock held by the Investor Parties (the "Repurchase"). The Settlement
Agreement also contemplated that, if the Repurchase was completed, the Company would make a settlement payment to the Investor
Parties at the closing of the Repurchase in an amount of approximately $1,500,000 (the "Settlement Payment"). However,
the Repurchase and Settlement Payment were not completed by the deadline of December 30, 2019. Pursuant
to the Settlement Agreement, (1) the Company agreed to adopt an amendment to the Company's Amended and Restated By-Laws,
dated April 9, 2015 (the "By-Laws Amendment"),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had failed to hold the 2018 Annual Meeting); (3) the Company agreed to amend and restate the Company's Rights
Agreement, dated August 29, 2018 (the "Amended Rights Agreement"), to confirm that a Distribution Date (as defined
in the Amended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 Pursuant
to the terms of the Settlement Agreement, the two nominees for director made by Zeff Capital, L.P. were elected as directors at
the Company's 2018 Annual Meeting held on October 22, 2019. Please see the Company's current Report on Form 8-K filed
with the SEC on October 21, 2019 for more information about the background of the election of directors at the Company's
2018 Annual Meeting. Pursuant
to the terms of the Settlement Agreement, inasmuch as the Repurchase was not completed and the Settlement Payment was not
made by December 30, 2019, the members of the Board of Directors (other than the two directors who were nominated by Zeff
Capital, L.P. and elected as directors at the 2018 Annual Meeting) resigned from the Board effective 5:00 p.m. Eastern Time
on December 30, 2019. Immediately thereafter, the two remaining directors appointed Robert Fitzgerald to the Board of
Directors. Please see the Company's Current Report on Form 8-K filed with the SEC on December 31, 2019 for more
information about the background and the appointment of Robert Fitzgerald. The
foregoing is not a complete description of the terms of the Settlement Agreement and the Share Repurchase Agreement. For a further
description of the terms of the Settlement Agreement and the Share Repurchase Agreement, including copies of the Settlement Agreement
and Share Repurchase Agreement, please see the Company's Current Report on Form 8-K filed by the Company with the SEC on September
3, 2019. On
October 21, 2019, the Company entered into a Memorandum of Understanding (the "MOU") with Susan Paskowitz providing
for the settlement of the Stockholder Litigation filed by Ms. Paskowitz on October 11, 2018. The MOU provides for the settlement
of the claims by Ms. Paskowitz that (1) the former members of the Board named in the original complaint allegedly breached their
fiduciary duties by failing to immediately adopt a rights plan that would have prevented the sale by Joseph F. Hughes and Winifred
M. Hughes of an aggregate of 819,491 shares of the Company's common stock to the Investor Parties; (2) the former members
of the Board named in the amended complaint allegedly breached their fiduciary duties and failed to adopt proper corporate governance
practices; and (3) the Investor Parties acted as "partners" and constituted a "group" in their purchase
of shares from Joseph F. Hughes and Winifred M. Hughes and knowingly disseminated false or misleading public statements concerning
their status as a group. Pursuant
to the terms of the MOU, the Company will (1) implement certain corporate governance reforms described in the MOU within 30 days
of a final order and judgment entered by the court, and keep these corporate governance reforms in place for 5 years from the
time of the final order and judgment; and (2) acknowledge that the plaintiff, Ms. Paskowitz, and her counsel provided a substantial
benefit to the Company and its stockholders through the prosecution of the Stockholder Litigation and other related actions filed
by Ms. Paskowitz described above. On
December 16, 2019, the Company entered into a Stipulation and Agreement of Settlement (the "Stipulation") with Susan
Paskowitz in the Stockholder Litigation. The Stipulation retains the terms and conditions of settlement of the Stockholder Litigation
contained in the MOU described in the preceding paragraph, with the addition that the Company will pay to plaintiff's counsel
an award of attorneys' fees and reimbursement of expenses in the amount of $260,000 (collectively, the "Stockholder
Litigation Settlement"). The Stockholder Litigation Settlement is intended to fully, finally, and forever compromise, settle,
release, resolve, and dismiss with prejudice the Stockholder Litigation and all claims asserted therein directly against all present
and former defendants and derivatively against them on behalf of the Company. The Stockholder Litigation Settlement does not contain
any admission of liability, wrongdoing or responsibility by any of the parties, and provides for mutual releases by all parties.
Each stockholder of the Company is a member of the plaintiff class unless such stockholder opts out of the class. The Company
expects that the full amount of the $260,000 settlement payment will be covered by insurance proceeds. The Stipulation remains
subject to approval by the court. The Stipulation is independent of the Settlement Agreement and Share Repurchase Agreement that
the Company had entered into with the Investor Parties. On
December 24, 2019, Ms. Paskowitz moved for preliminary approval of the Stipulation. On May 21, 2020, the Court entered an order
preliminarily approving the Stipulation. The parties have agreed on a proposed scheduling order for final approval of the Stipulation
and a proposed mailing notice of the stipulation to TSR stockholders, which are both currently pending Court approval. If approved,
the Court will set a settlement hearing for final approval of the Stipulation. Although the Company believes that the Stipulation
represents a fair and reasonable compromise of the matters in dispute in the Stockholder Litigation, there can be no assurance
that the court will approve the Stipulation as proposed, or at all. Inasmuch
as the Company did not complete the Repurchase and make the Settlement Payment prior to the December 30, 2019 deadline, the members
of the Board of Directors (other than the two directors who were elected as directors at the 2018 Annual Meeting) resigned from
the Board effective at 5:00 p.m. Eastern Time on December 30, 2019. Immediately thereafter, the two remaining directors, Bradley
M. Tirpak and H. Timothy Eriksen, appointed Robert Fitzgerald as a new director. Each of Messrs. Tirpak, Eriksen and Fitzgerald
qualifies as an "independent director" under the NASDAQ Stock Market Rules. These three individuals were also appointed to the
Audit Committee, Nominating Committee, Compensation Committee and Special Committee. The Board appointed Mr. Tirpak as Chairman
of the Board to succeed Christopher Hughes. Mr. Hughes continued to serve as the Chief Executive Officer, President and Treasurer
of the Company until January 17, 2020. Additionally, the Board appointed Mr. Eriksen as Lead Independent Director, Chairman of
the Audit Committee and Chairman of the Nominating Committee. The Board also appointed Mr. Fitzgerald as the Chairman of the Compensation
Committee and Chairman of the Special Committee. During the quarter
ending February 29, 2020, the Company negotiated a settlement with Zeff Capital, L.P. to reimburse it for legal expenses of $900,000
(net present value of $818,000 accrued at February 29, 2020) by entering into a binding term sheet on April 1, 2020. The parties
entered into a final agreement reflecting these terms on August 13, 2020.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rmination of Former CEO</t>
        </is>
      </c>
      <c r="B1" s="2" t="inlineStr">
        <is>
          <t>12 Months Ended</t>
        </is>
      </c>
    </row>
    <row r="2">
      <c r="B2" s="2" t="inlineStr">
        <is>
          <t>May 31, 2020</t>
        </is>
      </c>
    </row>
    <row r="3">
      <c r="A3" s="3" t="inlineStr">
        <is>
          <t>Termination Of Former CEO [Abstract]</t>
        </is>
      </c>
    </row>
    <row r="4">
      <c r="A4" s="4" t="inlineStr">
        <is>
          <t>Termination of Former CEO</t>
        </is>
      </c>
      <c r="B4" s="4" t="inlineStr">
        <is>
          <t>(8) Termination
of Former CEO The
Company terminated Christopher Hughes, the former Chief Executive Officer of the Company ("Hughes"), effective February
29, 2020 for "Cause" as defined in Section 6(a) of his Amended and Restated Employment Agreement dated August 9, 2018
(the "Employment Agreement") and on March 2, 2020, the Company received a letter from Mr. Hughes, providing notice
of his intent to resign for "Good Reason" as defined in Section 7(c) of the Employment Agreement pursuant to which
he claimed to be entitled to the "Enhanced Severance Amount" under the Employment Agreement. Hughes filed a complaint
against the Company in the Supreme Court of the State of New York in March 2020 alleging two causes of action: (1) breach of his
employment contract; and (2) breach of duty of good faith and fair dealing. Plaintiff Hughes alleges that he was terminated without
cause or in the alternative, that he resigned for good reason and therefore, pursuant to the Amended and Restated Employment Agreement,
dated August 9, 2018, between the Company and Plaintiff. Plaintiff Hughes seeks contractual severance pay in the amount of $1,000,000
and reasonable costs and attorney's fees. The Company denies Plaintiff's allegations in their entirety and has filed
counterclaims against Plaintiff for (1) declaratory relief; (2) breach of confidence/non-compete agreement; (3) declaratory and
injunctive relief – confidence/non-compete; (4) tortious interference with current and prospective contractual and economic
relations; (5) breach of fiduciary duty; (6) misappropriation of trade secrets; (7) declaratory and injunctive relief –
unfair competition; and (8) conver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VID-19</t>
        </is>
      </c>
      <c r="B1" s="2" t="inlineStr">
        <is>
          <t>12 Months Ended</t>
        </is>
      </c>
    </row>
    <row r="2">
      <c r="B2" s="2" t="inlineStr">
        <is>
          <t>May 31, 2020</t>
        </is>
      </c>
    </row>
    <row r="3">
      <c r="A3" s="3" t="inlineStr">
        <is>
          <t>Covid Nineteen [Abstract]</t>
        </is>
      </c>
    </row>
    <row r="4">
      <c r="A4" s="4" t="inlineStr">
        <is>
          <t>COVID-19</t>
        </is>
      </c>
      <c r="B4" s="4" t="inlineStr">
        <is>
          <t>(9) COVID-19 The
COVID-19 outbreak in the United States has caused business disruption through mandated and voluntary closing of various businesses.
While the disruption is currently expected to be temporary, there is considerable uncertainty around the duration of the closings.
Therefore, the Company expects this matter to negatively impact its operating results in future periods. However, the full financial
impact and duration cannot be reasonably estima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Protection Program Loan</t>
        </is>
      </c>
      <c r="B1" s="2" t="inlineStr">
        <is>
          <t>12 Months Ended</t>
        </is>
      </c>
    </row>
    <row r="2">
      <c r="B2" s="2" t="inlineStr">
        <is>
          <t>May 31, 2020</t>
        </is>
      </c>
    </row>
    <row r="3">
      <c r="A3" s="3" t="inlineStr">
        <is>
          <t>Payroll Protection Program Loan [Abstract]</t>
        </is>
      </c>
    </row>
    <row r="4">
      <c r="A4" s="4" t="inlineStr">
        <is>
          <t>Payroll Protection Program Loan</t>
        </is>
      </c>
      <c r="B4" s="4" t="inlineStr">
        <is>
          <t>(10) Payroll
Protection Program Loan On
April 15, 2020, TSR, Inc. (the "Company") received loan proceeds of $6,659,220 under the Paycheck Protection Program
(the "PPP Loan"). The Paycheck Protection Program ("PPP") was established under the recent congressionally-approved
Coronavirus Aid, Relief, and Economic Security Act (the "CARES Act") and is administered by the U.S. Small Business
Administration ("SBA"). The PPP Loan to the Company is being made through JPMorgan Chase Bank, N.A., a national banking
association (the "Lender"). The
original term of the PPP Loan was two years. The term has been extended to five years by the SBA. The annual interest rate on
the PPP Loan is 0.98%. Payments of principal and interest on the loan will be deferred for the first six months of the term of
the loan. The promissory note evidencing the PPP Loan contains customary events of default relating to, among other things, payment
defaults, breach of representations and warranties, or provisions of the promissory note. The occurrence of an event of default
may trigger the immediate repayment of all amounts outstanding, collection of all amounts owing from the Company, and/or filing
suit and obtaining a judgment against the Company. Under
the terms of the CARES Act, PPP Loan recipients may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While the Company believes
that it has acted in compliance with the program and plans to seek forgiveness of the PPP Loan, no assurance can be provided that
the Company will obtain forgiveness of the PPP Loan in whole or in pa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May 31, 2020</t>
        </is>
      </c>
    </row>
    <row r="3">
      <c r="A3" s="3" t="inlineStr">
        <is>
          <t>Organization, Consolidation and Presentation of Financial Statements [Abstract]</t>
        </is>
      </c>
    </row>
    <row r="4">
      <c r="A4" s="4" t="inlineStr">
        <is>
          <t>Business, Nature of Operations and Customer Concentrations</t>
        </is>
      </c>
      <c r="B4" s="4" t="inlineStr">
        <is>
          <t>(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has provided and continues to provide administrative (non-IT) workers on a contract basis to two of its existing
customers. In fiscal 2020, three customers each accounted for more than 10% of the Company’s consolidated revenue, constituting
a combined 53.3%. The largest of these constituted 21.2% of consolidated revenue. In fiscal 2019, three customers each accounted
for more than 10% of the Company’s consolidated revenue, constituting a combined 51.4%. The largest of these constituted
22.5% of consolidated revenue. The accounts receivable balances associated with the Company’s largest customers were $3,747,000
for three customers at May 31, 2020 and $3,657,000 for three customers at May 31, 2019. The Company operates in one business segment,
contract staffing services.</t>
        </is>
      </c>
    </row>
    <row r="5">
      <c r="A5" s="4" t="inlineStr">
        <is>
          <t>Principles of Consolidation</t>
        </is>
      </c>
      <c r="B5" s="4" t="inlineStr">
        <is>
          <t>(b) Principles
of Consolidation The
consolidated financial statements include the accounts of TSR, Inc. and its subsidiaries. All significant intercompany balances
and transactions have been eliminated in consolidation.</t>
        </is>
      </c>
    </row>
    <row r="6">
      <c r="A6" s="4" t="inlineStr">
        <is>
          <t>Revenue Recognition</t>
        </is>
      </c>
      <c r="B6" s="4" t="inlineStr">
        <is>
          <t>(c) Revenue
Recognition Effective
June 1, 2018, the Company adopted Accounting Standards Update ("ASU") No. 2014-09, Revenue from Contracts with Customers
(Topic 606) In
March 2016, the Financial Accounting Standards Board (“FASB”) issued ASU 2016-08, Principal versus Agent Consideration
In
May 2016, the FASB issued ASU 2016-12, Narrow-Scope Improvements and Practical Expedients Revenues
are recognized as control of the promised service is transferred to customers, in an amount that reflects the consideration expected
in exchange for the services. Revenues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and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t>
        </is>
      </c>
    </row>
    <row r="7">
      <c r="A7" s="4" t="inlineStr">
        <is>
          <t>Cash and Cash Equivalents</t>
        </is>
      </c>
      <c r="B7" s="4" t="inlineStr">
        <is>
          <t xml:space="preserve">(d) Cash
and Cash Equivalents The
Company considers short-term highly liquid investments with maturities of three months or less at the time of purchase to be cash
equivalents. Cash and cash equivalents were comprised of the following as of May 31, 2020 and 2019:
2020 2019
Cash in banks $ 9,677,848 $ 3,072,218
Money market funds 52,174 622,771
$ 9,730,022 $ 3,694,989 </t>
        </is>
      </c>
    </row>
    <row r="8">
      <c r="A8" s="4" t="inlineStr">
        <is>
          <t>Certificates of Deposit and Marketable Securities</t>
        </is>
      </c>
      <c r="B8" s="4" t="inlineStr">
        <is>
          <t>(e) 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May 31, 2020 and 2019 using quoted
prices in active markets for identical assets (Level 1), significant other observable inputs (Level 2), and significant unobservable
inputs (Level 3):
Level 1 Level 2 Level 3 Total
May 31, 2020
Equity Securities $ 50,344 $ - $ - $ 50,344
$ 50,344 $ - $ - $ 50,344
Level 1 Level 2 Level 3 Total
May 31, 2019
Certificates of Deposit $ - $ 492,000 $ - $ 492,000
Equity Securities 35,232 - - 35,232
$ 35,232 $ 492,000 $ - $ 527,232 Based
upon the Company’s intent and ability to hold its certificates of deposit to maturity (which maturities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20 and 2019
are summarized as follows:
Gross Gross
Unrealized Unrealized
Amortized Holding Holding Recorded
Cost Gains Losses Value
May 31, 2020
Current
Equity Securities $ 16,866 $ 33,478 $ - $ 50,344
$ 16,866 $ 33,478 $ - $ 50,344
May 31, 2019
Current
Certificates of Deposit $ 492,000 $ - $ - $ 492,000
Equity Securities 16,866 18,366 - 35,232
$ 508,866 $ 18,366 $ - $ 527,232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is>
      </c>
    </row>
    <row r="9">
      <c r="A9" s="4" t="inlineStr">
        <is>
          <t>Accounts Receivable and Credit Policies</t>
        </is>
      </c>
      <c r="B9" s="4" t="inlineStr">
        <is>
          <t>(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t>
        </is>
      </c>
    </row>
    <row r="10">
      <c r="A10" s="4" t="inlineStr">
        <is>
          <t>Depreciation and Amortization</t>
        </is>
      </c>
      <c r="B10" s="4" t="inlineStr">
        <is>
          <t>(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t>
        </is>
      </c>
    </row>
    <row r="11">
      <c r="A11" s="4" t="inlineStr">
        <is>
          <t>Net Loss Per Common Share</t>
        </is>
      </c>
      <c r="B11" s="4" t="inlineStr">
        <is>
          <t>(h) Net
Loss Per Common Share Basic
net loss per common share is computed by dividing loss available to common stockholders of TSR, Inc. by the weighted average number
of common shares outstanding. The Company had no stock options or other potentially dilutive securities outstanding during the
fiscal years ended May 31, 2020 or 2019.</t>
        </is>
      </c>
    </row>
    <row r="12">
      <c r="A12" s="4" t="inlineStr">
        <is>
          <t>Income Taxes</t>
        </is>
      </c>
      <c r="B12" s="4" t="inlineStr">
        <is>
          <t>(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t>
        </is>
      </c>
    </row>
    <row r="13">
      <c r="A13" s="4" t="inlineStr">
        <is>
          <t>Fair Value of Financial Instruments</t>
        </is>
      </c>
      <c r="B13" s="4" t="inlineStr">
        <is>
          <t>(j) Fair
Value of Financial Instruments ASC
Topic 825, Financial Instruments</t>
        </is>
      </c>
    </row>
    <row r="14">
      <c r="A14" s="4" t="inlineStr">
        <is>
          <t>Use of Estimates</t>
        </is>
      </c>
      <c r="B14" s="4" t="inlineStr">
        <is>
          <t>(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t>
        </is>
      </c>
    </row>
    <row r="15">
      <c r="A15" s="4" t="inlineStr">
        <is>
          <t>Long-Lived Assets</t>
        </is>
      </c>
      <c r="B15" s="4" t="inlineStr">
        <is>
          <t>(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t>
        </is>
      </c>
    </row>
    <row r="16">
      <c r="A16" s="4" t="inlineStr">
        <is>
          <t>Impact of New Accounting Standards</t>
        </is>
      </c>
      <c r="B16" s="4" t="inlineStr">
        <is>
          <t>(m) Impact
of New Accounting Standards Effective
June 1, 2019, the Company adopted ASU No. 2016-02, Leases, Leases (Topic 842): Targeted
Improvements</t>
        </is>
      </c>
    </row>
    <row r="17">
      <c r="A17" s="4" t="inlineStr">
        <is>
          <t>Credit Risk</t>
        </is>
      </c>
      <c r="B17" s="4" t="inlineStr">
        <is>
          <t>(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As a percentage of revenue, the three largest customers consisted of 53.1% of
the net accounts receivable balance at Ma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May 31, 2020</t>
        </is>
      </c>
    </row>
    <row r="3">
      <c r="A3" s="3" t="inlineStr">
        <is>
          <t>Organization, Consolidation and Presentation of Financial Statements [Abstract]</t>
        </is>
      </c>
    </row>
    <row r="4">
      <c r="A4" s="4" t="inlineStr">
        <is>
          <t>Schedule of cash and cash equivalents</t>
        </is>
      </c>
      <c r="B4" s="4" t="inlineStr">
        <is>
          <t xml:space="preserve">2020 2019
Cash in banks $ 9,677,848 $ 3,072,218
Money market funds 52,174 622,771
$ 9,730,022 $ 3,694,989 </t>
        </is>
      </c>
    </row>
    <row r="5">
      <c r="A5" s="4" t="inlineStr">
        <is>
          <t>Schedule of assets measured at fair value on recurring basis</t>
        </is>
      </c>
      <c r="B5" s="4" t="inlineStr">
        <is>
          <t xml:space="preserve"> Level 1 Level 2 Level 3 Total
May 31, 2020
Equity Securities $ 50,344 $ - $ - $ 50,344
$ 50,344 $ - $ - $ 50,344
Level 1 Level 2 Level 3 Total
May 31, 2019
Certificates of Deposit $ - $ 492,000 $ - $ 492,000
Equity Securities 35,232 - - 35,232
$ 35,232 $ 492,000 $ - $ 527,232 </t>
        </is>
      </c>
    </row>
    <row r="6">
      <c r="A6" s="4" t="inlineStr">
        <is>
          <t>Schedule of deposit and marketable securities</t>
        </is>
      </c>
      <c r="B6" s="4" t="inlineStr">
        <is>
          <t xml:space="preserve">Gross Gross
Unrealized Unrealized
Amortized Holding Holding Recorded
Cost Gains Losses Value
May 31, 2020
Current
Equity Securities $ 16,866 $ 33,478 $ - $ 50,344
$ 16,866 $ 33,478 $ - $ 50,344
May 31, 2019
Current
Certificates of Deposit $ 492,000 $ - $ - $ 492,000
Equity Securities 16,866 18,366 - 35,232
$ 508,866 $ 18,366 $ - $ 527,232 </t>
        </is>
      </c>
    </row>
    <row r="7">
      <c r="A7" s="4" t="inlineStr">
        <is>
          <t>Schedule of useful lives of assets</t>
        </is>
      </c>
      <c r="B7" s="4" t="inlineStr">
        <is>
          <t>Equipment 3
years
Furniture
and fixtures 3
years
Automobiles 3
years
Leasehold
improvements Lesser
of lease term or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Schedule of reconciliation of provision for income taxes computed at federal statutory rates</t>
        </is>
      </c>
      <c r="B4" s="4" t="inlineStr">
        <is>
          <t xml:space="preserve"> 2020 2019
Amount % Amount %
Amounts at statutory federal tax rate $ (380,000 ) (21.0 )% $ (386,000 ) (21.0 )%
Noncontrolling interest (6,000 ) (0.3 ) (8,000 ) (0.4 )
State and local taxes, net of federal income tax effect (147,000 ) (8.1 ) (115,000 ) (6.3 )
Benefit of NOL at higher federal rate (202,000 ) (11.2 ) - -
Non-deductible expenses and other 23,000 1.3 (29,000 ) (1.6 )
$ (712,000 ) (39.3 )% $ (538,000 ) (29.3 )%</t>
        </is>
      </c>
    </row>
    <row r="5">
      <c r="A5" s="4" t="inlineStr">
        <is>
          <t>Schedule of provision for income taxes</t>
        </is>
      </c>
      <c r="B5" s="4" t="inlineStr">
        <is>
          <t xml:space="preserve"> Federal State Total
2020: Current $ (586,000 ) $ 22,000 $ (564,000 )
Deferred 16,000 (164,000 ) (148,000 )
$ (570,000 ) $ (142,000 ) $ (712,000 )
2019: Current $ (10,000 ) $ 30,000 $ 20,000
Deferred (383,000 ) (175,000 ) (558,000 )
$ (393,000 ) $ (145,000 ) $ (538,000 )</t>
        </is>
      </c>
    </row>
    <row r="6">
      <c r="A6" s="4" t="inlineStr">
        <is>
          <t>Schedule of deferred income tax assets</t>
        </is>
      </c>
      <c r="B6" s="4" t="inlineStr">
        <is>
          <t xml:space="preserve">2020 2019
Allowance for doubtful accounts receivable $ 52,000 $ 52,000
Accrued compensation and other accrued expenses 23,000 33,000
Net operating loss carryforwards 487,000 554,000
Equipment and leasehold improvement depreciation and amortization (3,000 ) 1,000
Unrealized gain (10,000 ) (5,000 )
Legal settlement with investor 233,000 -
Other items, net 2,000 1,000
Total deferred income tax assets $ 784,000 $ 636,000 </t>
        </is>
      </c>
    </row>
    <row r="7">
      <c r="A7" s="4" t="inlineStr">
        <is>
          <t>Schedule of unrecognized tax benefit</t>
        </is>
      </c>
      <c r="B7" s="4" t="inlineStr">
        <is>
          <t xml:space="preserve"> 2020 2019
Balance at beginning of fiscal year $ 30,000 $ 30,000
Additions based on tax positions related to current year - -
Additions for tax positions of prior years - -
Reductions for tax positions of prior years - -
Settlements - -
Balance at end of fiscal year $ 30,000 $ 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 and cash equivalents</t>
        </is>
      </c>
      <c r="B3" s="5" t="n">
        <v>9730022</v>
      </c>
      <c r="C3" s="5" t="n">
        <v>3694989</v>
      </c>
    </row>
    <row r="4">
      <c r="A4" s="4" t="inlineStr">
        <is>
          <t>Certificates of deposit and marketable securities</t>
        </is>
      </c>
      <c r="B4" s="6" t="n">
        <v>50344</v>
      </c>
      <c r="C4" s="6" t="n">
        <v>527232</v>
      </c>
    </row>
    <row r="5">
      <c r="A5" s="3" t="inlineStr">
        <is>
          <t>Accounts receivable:</t>
        </is>
      </c>
    </row>
    <row r="6">
      <c r="A6" s="4" t="inlineStr">
        <is>
          <t>Trade, net of allowance for doubtful accounts of $181,000 in 2020 and 2019</t>
        </is>
      </c>
      <c r="B6" s="6" t="n">
        <v>7057365</v>
      </c>
      <c r="C6" s="6" t="n">
        <v>7443581</v>
      </c>
    </row>
    <row r="7">
      <c r="A7" s="4" t="inlineStr">
        <is>
          <t>Other</t>
        </is>
      </c>
      <c r="B7" s="6" t="n">
        <v>5088</v>
      </c>
      <c r="C7" s="6" t="n">
        <v>5321</v>
      </c>
    </row>
    <row r="8">
      <c r="A8" s="4" t="inlineStr">
        <is>
          <t>Accounts Receivables, Net</t>
        </is>
      </c>
      <c r="B8" s="6" t="n">
        <v>7062453</v>
      </c>
      <c r="C8" s="6" t="n">
        <v>7448902</v>
      </c>
    </row>
    <row r="9">
      <c r="A9" s="4" t="inlineStr">
        <is>
          <t>Prepaid expenses</t>
        </is>
      </c>
      <c r="B9" s="6" t="n">
        <v>202862</v>
      </c>
      <c r="C9" s="6" t="n">
        <v>118482</v>
      </c>
    </row>
    <row r="10">
      <c r="A10" s="4" t="inlineStr">
        <is>
          <t>Prepaid and recoverable income taxes</t>
        </is>
      </c>
      <c r="B10" s="6" t="n">
        <v>598893</v>
      </c>
      <c r="C10" s="6" t="n">
        <v>52385</v>
      </c>
    </row>
    <row r="11">
      <c r="A11" s="4" t="inlineStr">
        <is>
          <t>Total Current Assets</t>
        </is>
      </c>
      <c r="B11" s="6" t="n">
        <v>17644574</v>
      </c>
      <c r="C11" s="6" t="n">
        <v>11841990</v>
      </c>
    </row>
    <row r="12">
      <c r="A12" s="3" t="inlineStr">
        <is>
          <t>Equipment and leasehold improvements, at cost:</t>
        </is>
      </c>
    </row>
    <row r="13">
      <c r="A13" s="4" t="inlineStr">
        <is>
          <t>Equipment</t>
        </is>
      </c>
      <c r="B13" s="6" t="n">
        <v>112435</v>
      </c>
      <c r="C13" s="6" t="n">
        <v>104223</v>
      </c>
    </row>
    <row r="14">
      <c r="A14" s="4" t="inlineStr">
        <is>
          <t>Furniture and fixtures</t>
        </is>
      </c>
      <c r="B14" s="6" t="n">
        <v>124371</v>
      </c>
      <c r="C14" s="6" t="n">
        <v>111107</v>
      </c>
    </row>
    <row r="15">
      <c r="A15" s="4" t="inlineStr">
        <is>
          <t>Leasehold improvements</t>
        </is>
      </c>
      <c r="B15" s="6" t="n">
        <v>60058</v>
      </c>
      <c r="C15" s="6" t="n">
        <v>60058</v>
      </c>
    </row>
    <row r="16">
      <c r="A16" s="4" t="inlineStr">
        <is>
          <t>Property, Plant And Equipment, Gross</t>
        </is>
      </c>
      <c r="B16" s="6" t="n">
        <v>296864</v>
      </c>
      <c r="C16" s="6" t="n">
        <v>275388</v>
      </c>
    </row>
    <row r="17">
      <c r="A17" s="4" t="inlineStr">
        <is>
          <t>Less accumulated depreciation and amortization</t>
        </is>
      </c>
      <c r="B17" s="6" t="n">
        <v>276673</v>
      </c>
      <c r="C17" s="6" t="n">
        <v>268886</v>
      </c>
    </row>
    <row r="18">
      <c r="A18" s="4" t="inlineStr">
        <is>
          <t>Property, Plant and Equipment, Net</t>
        </is>
      </c>
      <c r="B18" s="6" t="n">
        <v>20191</v>
      </c>
      <c r="C18" s="6" t="n">
        <v>6502</v>
      </c>
    </row>
    <row r="19">
      <c r="A19" s="4" t="inlineStr">
        <is>
          <t>Other assets</t>
        </is>
      </c>
      <c r="B19" s="6" t="n">
        <v>49653</v>
      </c>
      <c r="C19" s="6" t="n">
        <v>49653</v>
      </c>
    </row>
    <row r="20">
      <c r="A20" s="4" t="inlineStr">
        <is>
          <t>Right-of-use asset</t>
        </is>
      </c>
      <c r="B20" s="6" t="n">
        <v>377182</v>
      </c>
      <c r="C20" s="4" t="inlineStr">
        <is>
          <t xml:space="preserve"> </t>
        </is>
      </c>
    </row>
    <row r="21">
      <c r="A21" s="4" t="inlineStr">
        <is>
          <t>Deferred income taxes</t>
        </is>
      </c>
      <c r="B21" s="6" t="n">
        <v>784000</v>
      </c>
      <c r="C21" s="6" t="n">
        <v>636000</v>
      </c>
    </row>
    <row r="22">
      <c r="A22" s="4" t="inlineStr">
        <is>
          <t>Total Assets</t>
        </is>
      </c>
      <c r="B22" s="6" t="n">
        <v>18875600</v>
      </c>
      <c r="C22" s="6" t="n">
        <v>12534145</v>
      </c>
    </row>
    <row r="23">
      <c r="A23" s="3" t="inlineStr">
        <is>
          <t>Current Liabilities:</t>
        </is>
      </c>
    </row>
    <row r="24">
      <c r="A24" s="4" t="inlineStr">
        <is>
          <t>Accounts and other payables</t>
        </is>
      </c>
      <c r="B24" s="6" t="n">
        <v>503166</v>
      </c>
      <c r="C24" s="6" t="n">
        <v>574540</v>
      </c>
    </row>
    <row r="25">
      <c r="A25" s="3" t="inlineStr">
        <is>
          <t>Accrued expenses and other current liabilities:</t>
        </is>
      </c>
    </row>
    <row r="26">
      <c r="A26" s="4" t="inlineStr">
        <is>
          <t>Salaries, wages and commissions</t>
        </is>
      </c>
      <c r="B26" s="6" t="n">
        <v>2240063</v>
      </c>
      <c r="C26" s="6" t="n">
        <v>2895603</v>
      </c>
    </row>
    <row r="27">
      <c r="A27" s="4" t="inlineStr">
        <is>
          <t>Other</t>
        </is>
      </c>
      <c r="B27" s="6" t="n">
        <v>791570</v>
      </c>
      <c r="C27" s="6" t="n">
        <v>956965</v>
      </c>
    </row>
    <row r="28">
      <c r="A28" s="4" t="inlineStr">
        <is>
          <t>Accrued expenses and other current liabilities, Current</t>
        </is>
      </c>
      <c r="B28" s="6" t="n">
        <v>3031633</v>
      </c>
      <c r="C28" s="6" t="n">
        <v>3852568</v>
      </c>
    </row>
    <row r="29">
      <c r="A29" s="4" t="inlineStr">
        <is>
          <t>Advances from customers</t>
        </is>
      </c>
      <c r="B29" s="6" t="n">
        <v>1181234</v>
      </c>
      <c r="C29" s="6" t="n">
        <v>1190014</v>
      </c>
    </row>
    <row r="30">
      <c r="A30" s="4" t="inlineStr">
        <is>
          <t>Revolving line of credit</t>
        </is>
      </c>
      <c r="B30" s="6" t="n">
        <v>501134</v>
      </c>
      <c r="C30" s="4" t="inlineStr">
        <is>
          <t xml:space="preserve"> </t>
        </is>
      </c>
    </row>
    <row r="31">
      <c r="A31" s="4" t="inlineStr">
        <is>
          <t>Operating lease liability- current</t>
        </is>
      </c>
      <c r="B31" s="6" t="n">
        <v>188799</v>
      </c>
      <c r="C31" s="4" t="inlineStr">
        <is>
          <t xml:space="preserve"> </t>
        </is>
      </c>
    </row>
    <row r="32">
      <c r="A32" s="4" t="inlineStr">
        <is>
          <t>Total Current Liabilities</t>
        </is>
      </c>
      <c r="B32" s="6" t="n">
        <v>5405966</v>
      </c>
      <c r="C32" s="6" t="n">
        <v>5617122</v>
      </c>
    </row>
    <row r="33">
      <c r="A33" s="4" t="inlineStr">
        <is>
          <t>Operating lease liability, net of current portion</t>
        </is>
      </c>
      <c r="B33" s="6" t="n">
        <v>192409</v>
      </c>
      <c r="C33" s="4" t="inlineStr">
        <is>
          <t xml:space="preserve"> </t>
        </is>
      </c>
    </row>
    <row r="34">
      <c r="A34" s="4" t="inlineStr">
        <is>
          <t>Legal settlement payable</t>
        </is>
      </c>
      <c r="B34" s="6" t="n">
        <v>827822</v>
      </c>
      <c r="C34" s="4" t="inlineStr">
        <is>
          <t xml:space="preserve"> </t>
        </is>
      </c>
    </row>
    <row r="35">
      <c r="A35" s="4" t="inlineStr">
        <is>
          <t>SBA Paycheck Protection Program loan payable</t>
        </is>
      </c>
      <c r="B35" s="6" t="n">
        <v>6659220</v>
      </c>
      <c r="C35" s="4" t="inlineStr">
        <is>
          <t xml:space="preserve"> </t>
        </is>
      </c>
    </row>
    <row r="36">
      <c r="A36" s="4" t="inlineStr">
        <is>
          <t>Total Liabilities</t>
        </is>
      </c>
      <c r="B36" s="6" t="n">
        <v>13085417</v>
      </c>
      <c r="C36" s="6" t="n">
        <v>5617122</v>
      </c>
    </row>
    <row r="37">
      <c r="A37" s="4" t="inlineStr">
        <is>
          <t>Commitments and Contingencies</t>
        </is>
      </c>
      <c r="B37" s="4" t="inlineStr">
        <is>
          <t xml:space="preserve"> </t>
        </is>
      </c>
      <c r="C37" s="4" t="inlineStr">
        <is>
          <t xml:space="preserve"> </t>
        </is>
      </c>
    </row>
    <row r="38">
      <c r="A38" s="3" t="inlineStr">
        <is>
          <t>TSR, Inc.</t>
        </is>
      </c>
    </row>
    <row r="39">
      <c r="A39" s="4" t="inlineStr">
        <is>
          <t>Preferred stock, $1.00 par value, authorized 500,000 shares; none issued</t>
        </is>
      </c>
      <c r="B39" s="4" t="inlineStr">
        <is>
          <t xml:space="preserve"> </t>
        </is>
      </c>
      <c r="C39" s="4" t="inlineStr">
        <is>
          <t xml:space="preserve"> </t>
        </is>
      </c>
    </row>
    <row r="40">
      <c r="A40" s="4" t="inlineStr">
        <is>
          <t>Common stock, $0.01 par value, authorized 12,500,000 shares; issued 3,114,163 shares; 1,962,062 outstanding</t>
        </is>
      </c>
      <c r="B40" s="6" t="n">
        <v>31142</v>
      </c>
      <c r="C40" s="6" t="n">
        <v>31142</v>
      </c>
    </row>
    <row r="41">
      <c r="A41" s="4" t="inlineStr">
        <is>
          <t>Additional paid-in capital</t>
        </is>
      </c>
      <c r="B41" s="6" t="n">
        <v>5102868</v>
      </c>
      <c r="C41" s="6" t="n">
        <v>5102868</v>
      </c>
    </row>
    <row r="42">
      <c r="A42" s="4" t="inlineStr">
        <is>
          <t>Retained earnings</t>
        </is>
      </c>
      <c r="B42" s="6" t="n">
        <v>14141796</v>
      </c>
      <c r="C42" s="6" t="n">
        <v>15268224</v>
      </c>
    </row>
    <row r="43">
      <c r="A43" s="4" t="inlineStr">
        <is>
          <t>Shareholder's equity before treasury stock</t>
        </is>
      </c>
      <c r="B43" s="6" t="n">
        <v>19275806</v>
      </c>
      <c r="C43" s="6" t="n">
        <v>20402234</v>
      </c>
    </row>
    <row r="44">
      <c r="A44" s="4" t="inlineStr">
        <is>
          <t>Less: treasury stock, 1,152,101 shares, at cost</t>
        </is>
      </c>
      <c r="B44" s="6" t="n">
        <v>13514003</v>
      </c>
      <c r="C44" s="6" t="n">
        <v>13514003</v>
      </c>
    </row>
    <row r="45">
      <c r="A45" s="4" t="inlineStr">
        <is>
          <t>Total TSR, Inc. Equity</t>
        </is>
      </c>
      <c r="B45" s="6" t="n">
        <v>5761803</v>
      </c>
      <c r="C45" s="6" t="n">
        <v>6888231</v>
      </c>
    </row>
    <row r="46">
      <c r="A46" s="4" t="inlineStr">
        <is>
          <t>Noncontrolling Interest</t>
        </is>
      </c>
      <c r="B46" s="6" t="n">
        <v>28380</v>
      </c>
      <c r="C46" s="6" t="n">
        <v>28792</v>
      </c>
    </row>
    <row r="47">
      <c r="A47" s="4" t="inlineStr">
        <is>
          <t>Total Equity</t>
        </is>
      </c>
      <c r="B47" s="6" t="n">
        <v>5790183</v>
      </c>
      <c r="C47" s="6" t="n">
        <v>6917023</v>
      </c>
    </row>
    <row r="48">
      <c r="A48" s="4" t="inlineStr">
        <is>
          <t>Total Liabilities and Equity</t>
        </is>
      </c>
      <c r="B48" s="6" t="n">
        <v>18875600</v>
      </c>
      <c r="C48" s="6" t="n">
        <v>12534145</v>
      </c>
    </row>
    <row r="49">
      <c r="A49" s="4" t="inlineStr">
        <is>
          <t>Class A Preferred Stock</t>
        </is>
      </c>
    </row>
    <row r="50">
      <c r="A50" s="3" t="inlineStr">
        <is>
          <t>TSR, Inc.</t>
        </is>
      </c>
    </row>
    <row r="51">
      <c r="A51" s="4" t="inlineStr">
        <is>
          <t>Preferred stock, $1.00 par value, authorized 500,000 shares; none issued</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Schedule of future minimum lease payments of operating leases</t>
        </is>
      </c>
      <c r="B4" s="4" t="inlineStr">
        <is>
          <t xml:space="preserve">Twelve Months Ended May 31,
2021 $ 208,777
2022 160,912
2023 40,629
Total undiscounted operating lease payments 410,318
Less imputed interest 29,110
Present value of operating lease payments $ 381,208 </t>
        </is>
      </c>
    </row>
    <row r="5">
      <c r="A5" s="4" t="inlineStr">
        <is>
          <t>Schedule of right-of-use assets and operating lease liabilities</t>
        </is>
      </c>
      <c r="B5" s="4" t="inlineStr">
        <is>
          <t xml:space="preserve">Assets
Right-of-use assets $ 377,182
Liabilities
Current operating lease liabilities $ 188,799
Long-term operating lease liabilities 192,409
-
Total operating lease liabilities $ 381,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mmary of Business and Significant Accounting Policies (Details) - USD ($)</t>
        </is>
      </c>
      <c r="B1" s="2" t="inlineStr">
        <is>
          <t>May 31, 2020</t>
        </is>
      </c>
      <c r="C1" s="2" t="inlineStr">
        <is>
          <t>May 31, 2019</t>
        </is>
      </c>
      <c r="D1" s="2" t="inlineStr">
        <is>
          <t>May 31, 2018</t>
        </is>
      </c>
    </row>
    <row r="2">
      <c r="A2" s="3" t="inlineStr">
        <is>
          <t>Organization, Consolidation and Presentation of Financial Statements [Abstract]</t>
        </is>
      </c>
    </row>
    <row r="3">
      <c r="A3" s="4" t="inlineStr">
        <is>
          <t>Cash in banks</t>
        </is>
      </c>
      <c r="B3" s="5" t="n">
        <v>9677848</v>
      </c>
      <c r="C3" s="5" t="n">
        <v>3072218</v>
      </c>
    </row>
    <row r="4">
      <c r="A4" s="4" t="inlineStr">
        <is>
          <t>Money market funds</t>
        </is>
      </c>
      <c r="B4" s="6" t="n">
        <v>52174</v>
      </c>
      <c r="C4" s="6" t="n">
        <v>622771</v>
      </c>
    </row>
    <row r="5">
      <c r="A5" s="4" t="inlineStr">
        <is>
          <t>Total</t>
        </is>
      </c>
      <c r="B5" s="5" t="n">
        <v>9730022</v>
      </c>
      <c r="C5" s="5" t="n">
        <v>3694989</v>
      </c>
      <c r="D5" s="5" t="n">
        <v>53234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Business and Significant Accounting Policies (Details 1) - Fair Value, Measurements, Recurring [Member] - USD ($)</t>
        </is>
      </c>
      <c r="B1" s="2" t="inlineStr">
        <is>
          <t>May 31, 2020</t>
        </is>
      </c>
      <c r="C1" s="2" t="inlineStr">
        <is>
          <t>May 31, 2019</t>
        </is>
      </c>
    </row>
    <row r="2">
      <c r="A2" s="3" t="inlineStr">
        <is>
          <t>Fair Value, Assets Measured on Recurring Basis, Unobservable Input Reconciliation [Line Items]</t>
        </is>
      </c>
    </row>
    <row r="3">
      <c r="A3" s="4" t="inlineStr">
        <is>
          <t>Assets measured at fair value, Total</t>
        </is>
      </c>
      <c r="B3" s="5" t="n">
        <v>50344</v>
      </c>
      <c r="C3" s="5" t="n">
        <v>527232</v>
      </c>
    </row>
    <row r="4">
      <c r="A4" s="4" t="inlineStr">
        <is>
          <t>Certificates of Deposit [Member]</t>
        </is>
      </c>
    </row>
    <row r="5">
      <c r="A5" s="3" t="inlineStr">
        <is>
          <t>Fair Value, Assets Measured on Recurring Basis, Unobservable Input Reconciliation [Line Items]</t>
        </is>
      </c>
    </row>
    <row r="6">
      <c r="A6" s="4" t="inlineStr">
        <is>
          <t>Assets measured at fair value, Total</t>
        </is>
      </c>
      <c r="C6" s="6" t="n">
        <v>492000</v>
      </c>
    </row>
    <row r="7">
      <c r="A7" s="4" t="inlineStr">
        <is>
          <t>Equity Securities [Member]</t>
        </is>
      </c>
    </row>
    <row r="8">
      <c r="A8" s="3" t="inlineStr">
        <is>
          <t>Fair Value, Assets Measured on Recurring Basis, Unobservable Input Reconciliation [Line Items]</t>
        </is>
      </c>
    </row>
    <row r="9">
      <c r="A9" s="4" t="inlineStr">
        <is>
          <t>Assets measured at fair value, Total</t>
        </is>
      </c>
      <c r="B9" s="6" t="n">
        <v>50344</v>
      </c>
      <c r="C9" s="6" t="n">
        <v>35232</v>
      </c>
    </row>
    <row r="10">
      <c r="A10" s="4" t="inlineStr">
        <is>
          <t>Level 1 [Member]</t>
        </is>
      </c>
    </row>
    <row r="11">
      <c r="A11" s="3" t="inlineStr">
        <is>
          <t>Fair Value, Assets Measured on Recurring Basis, Unobservable Input Reconciliation [Line Items]</t>
        </is>
      </c>
    </row>
    <row r="12">
      <c r="A12" s="4" t="inlineStr">
        <is>
          <t>Assets measured at fair value, Total</t>
        </is>
      </c>
      <c r="B12" s="6" t="n">
        <v>50344</v>
      </c>
      <c r="C12" s="6" t="n">
        <v>35232</v>
      </c>
    </row>
    <row r="13">
      <c r="A13" s="4" t="inlineStr">
        <is>
          <t>Level 1 [Member] | Certificates of Deposit [Member]</t>
        </is>
      </c>
    </row>
    <row r="14">
      <c r="A14" s="3" t="inlineStr">
        <is>
          <t>Fair Value, Assets Measured on Recurring Basis, Unobservable Input Reconciliation [Line Items]</t>
        </is>
      </c>
    </row>
    <row r="15">
      <c r="A15" s="4" t="inlineStr">
        <is>
          <t>Assets measured at fair value, Total</t>
        </is>
      </c>
      <c r="C15" s="4" t="inlineStr">
        <is>
          <t xml:space="preserve"> </t>
        </is>
      </c>
    </row>
    <row r="16">
      <c r="A16" s="4" t="inlineStr">
        <is>
          <t>Level 1 [Member] | Equity Securities [Member]</t>
        </is>
      </c>
    </row>
    <row r="17">
      <c r="A17" s="3" t="inlineStr">
        <is>
          <t>Fair Value, Assets Measured on Recurring Basis, Unobservable Input Reconciliation [Line Items]</t>
        </is>
      </c>
    </row>
    <row r="18">
      <c r="A18" s="4" t="inlineStr">
        <is>
          <t>Assets measured at fair value, Total</t>
        </is>
      </c>
      <c r="B18" s="6" t="n">
        <v>50344</v>
      </c>
      <c r="C18" s="6" t="n">
        <v>35232</v>
      </c>
    </row>
    <row r="19">
      <c r="A19" s="4" t="inlineStr">
        <is>
          <t>Level 2 [Member]</t>
        </is>
      </c>
    </row>
    <row r="20">
      <c r="A20" s="3" t="inlineStr">
        <is>
          <t>Fair Value, Assets Measured on Recurring Basis, Unobservable Input Reconciliation [Line Items]</t>
        </is>
      </c>
    </row>
    <row r="21">
      <c r="A21" s="4" t="inlineStr">
        <is>
          <t>Assets measured at fair value, Total</t>
        </is>
      </c>
      <c r="B21" s="4" t="inlineStr">
        <is>
          <t xml:space="preserve"> </t>
        </is>
      </c>
      <c r="C21" s="6" t="n">
        <v>492000</v>
      </c>
    </row>
    <row r="22">
      <c r="A22" s="4" t="inlineStr">
        <is>
          <t>Level 2 [Member] | Certificates of Deposit [Member]</t>
        </is>
      </c>
    </row>
    <row r="23">
      <c r="A23" s="3" t="inlineStr">
        <is>
          <t>Fair Value, Assets Measured on Recurring Basis, Unobservable Input Reconciliation [Line Items]</t>
        </is>
      </c>
    </row>
    <row r="24">
      <c r="A24" s="4" t="inlineStr">
        <is>
          <t>Assets measured at fair value, Total</t>
        </is>
      </c>
      <c r="C24" s="6" t="n">
        <v>492000</v>
      </c>
    </row>
    <row r="25">
      <c r="A25" s="4" t="inlineStr">
        <is>
          <t>Level 2 [Member] | Equity Securities [Member]</t>
        </is>
      </c>
    </row>
    <row r="26">
      <c r="A26" s="3" t="inlineStr">
        <is>
          <t>Fair Value, Assets Measured on Recurring Basis, Unobservable Input Reconciliation [Line Items]</t>
        </is>
      </c>
    </row>
    <row r="27">
      <c r="A27" s="4" t="inlineStr">
        <is>
          <t>Assets measured at fair value, Total</t>
        </is>
      </c>
      <c r="B27" s="4" t="inlineStr">
        <is>
          <t xml:space="preserve"> </t>
        </is>
      </c>
      <c r="C27" s="4" t="inlineStr">
        <is>
          <t xml:space="preserve"> </t>
        </is>
      </c>
    </row>
    <row r="28">
      <c r="A28" s="4" t="inlineStr">
        <is>
          <t>Level 3 [Member]</t>
        </is>
      </c>
    </row>
    <row r="29">
      <c r="A29" s="3" t="inlineStr">
        <is>
          <t>Fair Value, Assets Measured on Recurring Basis, Unobservable Input Reconciliation [Line Items]</t>
        </is>
      </c>
    </row>
    <row r="30">
      <c r="A30" s="4" t="inlineStr">
        <is>
          <t>Assets measured at fair value, Total</t>
        </is>
      </c>
      <c r="B30" s="4" t="inlineStr">
        <is>
          <t xml:space="preserve"> </t>
        </is>
      </c>
      <c r="C30" s="4" t="inlineStr">
        <is>
          <t xml:space="preserve"> </t>
        </is>
      </c>
    </row>
    <row r="31">
      <c r="A31" s="4" t="inlineStr">
        <is>
          <t>Level 3 [Member] | Certificates of Deposit [Member]</t>
        </is>
      </c>
    </row>
    <row r="32">
      <c r="A32" s="3" t="inlineStr">
        <is>
          <t>Fair Value, Assets Measured on Recurring Basis, Unobservable Input Reconciliation [Line Items]</t>
        </is>
      </c>
    </row>
    <row r="33">
      <c r="A33" s="4" t="inlineStr">
        <is>
          <t>Assets measured at fair value, Total</t>
        </is>
      </c>
      <c r="C33" s="4" t="inlineStr">
        <is>
          <t xml:space="preserve"> </t>
        </is>
      </c>
    </row>
    <row r="34">
      <c r="A34" s="4" t="inlineStr">
        <is>
          <t>Level 3 [Member] | Equity Securities [Member]</t>
        </is>
      </c>
    </row>
    <row r="35">
      <c r="A35" s="3" t="inlineStr">
        <is>
          <t>Fair Value, Assets Measured on Recurring Basis, Unobservable Input Reconciliation [Line Items]</t>
        </is>
      </c>
    </row>
    <row r="36">
      <c r="A36" s="4" t="inlineStr">
        <is>
          <t>Assets measured at fair value, Total</t>
        </is>
      </c>
      <c r="B36" s="4" t="inlineStr">
        <is>
          <t xml:space="preserve"> </t>
        </is>
      </c>
      <c r="C3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Summary of Business and Significant Accounting Policies (Details 2) - USD ($)</t>
        </is>
      </c>
      <c r="B1" s="2" t="inlineStr">
        <is>
          <t>12 Months Ended</t>
        </is>
      </c>
    </row>
    <row r="2">
      <c r="B2" s="2" t="inlineStr">
        <is>
          <t>May 31, 2020</t>
        </is>
      </c>
      <c r="C2" s="2" t="inlineStr">
        <is>
          <t>May 31, 2019</t>
        </is>
      </c>
    </row>
    <row r="3">
      <c r="A3" s="3" t="inlineStr">
        <is>
          <t>Debt Securities, Available-for-sale [Line Items]</t>
        </is>
      </c>
    </row>
    <row r="4">
      <c r="A4" s="4" t="inlineStr">
        <is>
          <t>Amortized Cost</t>
        </is>
      </c>
      <c r="B4" s="5" t="n">
        <v>16866</v>
      </c>
      <c r="C4" s="5" t="n">
        <v>508866</v>
      </c>
    </row>
    <row r="5">
      <c r="A5" s="4" t="inlineStr">
        <is>
          <t>Gross Unrealized Holding Gains</t>
        </is>
      </c>
      <c r="B5" s="6" t="n">
        <v>33478</v>
      </c>
      <c r="C5" s="6" t="n">
        <v>18366</v>
      </c>
    </row>
    <row r="6">
      <c r="A6" s="4" t="inlineStr">
        <is>
          <t>Gross Unrealized Holding Losses</t>
        </is>
      </c>
      <c r="B6" s="4" t="inlineStr">
        <is>
          <t xml:space="preserve"> </t>
        </is>
      </c>
      <c r="C6" s="4" t="inlineStr">
        <is>
          <t xml:space="preserve"> </t>
        </is>
      </c>
    </row>
    <row r="7">
      <c r="A7" s="4" t="inlineStr">
        <is>
          <t>Recorded Value</t>
        </is>
      </c>
      <c r="B7" s="6" t="n">
        <v>50344</v>
      </c>
      <c r="C7" s="6" t="n">
        <v>527232</v>
      </c>
    </row>
    <row r="8">
      <c r="A8" s="4" t="inlineStr">
        <is>
          <t>Certificates of Deposit [Member]</t>
        </is>
      </c>
    </row>
    <row r="9">
      <c r="A9" s="3" t="inlineStr">
        <is>
          <t>Debt Securities, Available-for-sale [Line Items]</t>
        </is>
      </c>
    </row>
    <row r="10">
      <c r="A10" s="4" t="inlineStr">
        <is>
          <t>Amortized Cost</t>
        </is>
      </c>
      <c r="C10" s="6" t="n">
        <v>492000</v>
      </c>
    </row>
    <row r="11">
      <c r="A11" s="4" t="inlineStr">
        <is>
          <t>Gross Unrealized Holding Gains</t>
        </is>
      </c>
      <c r="C11" s="4" t="inlineStr">
        <is>
          <t xml:space="preserve"> </t>
        </is>
      </c>
    </row>
    <row r="12">
      <c r="A12" s="4" t="inlineStr">
        <is>
          <t>Gross Unrealized Holding Losses</t>
        </is>
      </c>
      <c r="C12" s="4" t="inlineStr">
        <is>
          <t xml:space="preserve"> </t>
        </is>
      </c>
    </row>
    <row r="13">
      <c r="A13" s="4" t="inlineStr">
        <is>
          <t>Recorded Value</t>
        </is>
      </c>
      <c r="C13" s="6" t="n">
        <v>492000</v>
      </c>
    </row>
    <row r="14">
      <c r="A14" s="4" t="inlineStr">
        <is>
          <t>Equity Securities [Member]</t>
        </is>
      </c>
    </row>
    <row r="15">
      <c r="A15" s="3" t="inlineStr">
        <is>
          <t>Debt Securities, Available-for-sale [Line Items]</t>
        </is>
      </c>
    </row>
    <row r="16">
      <c r="A16" s="4" t="inlineStr">
        <is>
          <t>Amortized Cost</t>
        </is>
      </c>
      <c r="B16" s="6" t="n">
        <v>16866</v>
      </c>
      <c r="C16" s="6" t="n">
        <v>16866</v>
      </c>
    </row>
    <row r="17">
      <c r="A17" s="4" t="inlineStr">
        <is>
          <t>Gross Unrealized Holding Gains</t>
        </is>
      </c>
      <c r="B17" s="6" t="n">
        <v>33478</v>
      </c>
      <c r="C17" s="6" t="n">
        <v>18366</v>
      </c>
    </row>
    <row r="18">
      <c r="A18" s="4" t="inlineStr">
        <is>
          <t>Gross Unrealized Holding Losses</t>
        </is>
      </c>
      <c r="B18" s="4" t="inlineStr">
        <is>
          <t xml:space="preserve"> </t>
        </is>
      </c>
      <c r="C18" s="4" t="inlineStr">
        <is>
          <t xml:space="preserve"> </t>
        </is>
      </c>
    </row>
    <row r="19">
      <c r="A19" s="4" t="inlineStr">
        <is>
          <t>Recorded Value</t>
        </is>
      </c>
      <c r="B19" s="5" t="n">
        <v>50344</v>
      </c>
      <c r="C19" s="5" t="n">
        <v>352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Business and Significant Accounting Policies (Details 3)</t>
        </is>
      </c>
      <c r="B1" s="2" t="inlineStr">
        <is>
          <t>12 Months Ended</t>
        </is>
      </c>
    </row>
    <row r="2">
      <c r="B2" s="2" t="inlineStr">
        <is>
          <t>May 31, 2020</t>
        </is>
      </c>
    </row>
    <row r="3">
      <c r="A3" s="4" t="inlineStr">
        <is>
          <t>Equipment [Member]</t>
        </is>
      </c>
    </row>
    <row r="4">
      <c r="A4" s="3" t="inlineStr">
        <is>
          <t>Summary of depreciation and amortization of equipment and leasehold improvements useful lives</t>
        </is>
      </c>
    </row>
    <row r="5">
      <c r="A5" s="4" t="inlineStr">
        <is>
          <t>Depreciation and amortization of equipment and leasehold improvements, useful life</t>
        </is>
      </c>
      <c r="B5" s="4" t="inlineStr">
        <is>
          <t>3 years</t>
        </is>
      </c>
    </row>
    <row r="6">
      <c r="A6" s="4" t="inlineStr">
        <is>
          <t>Furniture and Fixtures [Member]</t>
        </is>
      </c>
    </row>
    <row r="7">
      <c r="A7" s="3" t="inlineStr">
        <is>
          <t>Summary of depreciation and amortization of equipment and leasehold improvements useful lives</t>
        </is>
      </c>
    </row>
    <row r="8">
      <c r="A8" s="4" t="inlineStr">
        <is>
          <t>Depreciation and amortization of equipment and leasehold improvements, useful life</t>
        </is>
      </c>
      <c r="B8" s="4" t="inlineStr">
        <is>
          <t>3 years</t>
        </is>
      </c>
    </row>
    <row r="9">
      <c r="A9" s="4" t="inlineStr">
        <is>
          <t>Automobiles [Member]</t>
        </is>
      </c>
    </row>
    <row r="10">
      <c r="A10" s="3" t="inlineStr">
        <is>
          <t>Summary of depreciation and amortization of equipment and leasehold improvements useful lives</t>
        </is>
      </c>
    </row>
    <row r="11">
      <c r="A11" s="4" t="inlineStr">
        <is>
          <t>Depreciation and amortization of equipment and leasehold improvements, useful life</t>
        </is>
      </c>
      <c r="B11" s="4" t="inlineStr">
        <is>
          <t>3 years</t>
        </is>
      </c>
    </row>
    <row r="12">
      <c r="A12" s="4" t="inlineStr">
        <is>
          <t>Leasehold Improvements [Member]</t>
        </is>
      </c>
    </row>
    <row r="13">
      <c r="A13" s="3" t="inlineStr">
        <is>
          <t>Summary of depreciation and amortization of equipment and leasehold improvements useful lives</t>
        </is>
      </c>
    </row>
    <row r="14">
      <c r="A14" s="4" t="inlineStr">
        <is>
          <t>Depreciation and amortization of equipment and leasehold improvements, useful lives</t>
        </is>
      </c>
      <c r="B14" s="4" t="inlineStr">
        <is>
          <t>Lesser of Lease term or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Summary of Business and Significant Accounting Policies (Details Textual)</t>
        </is>
      </c>
      <c r="B1" s="2" t="inlineStr">
        <is>
          <t>12 Months Ended</t>
        </is>
      </c>
    </row>
    <row r="2">
      <c r="B2" s="2" t="inlineStr">
        <is>
          <t>May 31, 2020USD ($)Customers</t>
        </is>
      </c>
      <c r="C2" s="2" t="inlineStr">
        <is>
          <t>May 31, 2019USD ($)Customers</t>
        </is>
      </c>
    </row>
    <row r="3">
      <c r="A3" s="3" t="inlineStr">
        <is>
          <t>Summary of Business and Significant Accounting Policies (Textual)</t>
        </is>
      </c>
    </row>
    <row r="4">
      <c r="A4" s="4" t="inlineStr">
        <is>
          <t>Number of customers | Customers</t>
        </is>
      </c>
      <c r="B4" s="6" t="n">
        <v>3</v>
      </c>
      <c r="C4" s="6" t="n">
        <v>3</v>
      </c>
    </row>
    <row r="5">
      <c r="A5" s="4" t="inlineStr">
        <is>
          <t>Concentration risk percentage</t>
        </is>
      </c>
      <c r="C5" s="4" t="inlineStr">
        <is>
          <t>10.00%</t>
        </is>
      </c>
    </row>
    <row r="6">
      <c r="A6" s="4" t="inlineStr">
        <is>
          <t>Constituting combined risk percentage</t>
        </is>
      </c>
      <c r="B6" s="4" t="inlineStr">
        <is>
          <t>53.30%</t>
        </is>
      </c>
      <c r="C6" s="4" t="inlineStr">
        <is>
          <t>51.40%</t>
        </is>
      </c>
    </row>
    <row r="7">
      <c r="A7" s="4" t="inlineStr">
        <is>
          <t>Largest concentration risk percentage</t>
        </is>
      </c>
      <c r="B7" s="4" t="inlineStr">
        <is>
          <t>21.20%</t>
        </is>
      </c>
      <c r="C7" s="4" t="inlineStr">
        <is>
          <t>22.50%</t>
        </is>
      </c>
    </row>
    <row r="8">
      <c r="A8" s="4" t="inlineStr">
        <is>
          <t>Accounts receivable with largest customers | $</t>
        </is>
      </c>
      <c r="B8" s="5" t="n">
        <v>3747000</v>
      </c>
      <c r="C8" s="5" t="n">
        <v>3657000</v>
      </c>
    </row>
    <row r="9">
      <c r="A9" s="4" t="inlineStr">
        <is>
          <t>Accounts Receivable [Member]</t>
        </is>
      </c>
    </row>
    <row r="10">
      <c r="A10" s="3" t="inlineStr">
        <is>
          <t>Summary of Business and Significant Accounting Policies (Textual)</t>
        </is>
      </c>
    </row>
    <row r="11">
      <c r="A11" s="4" t="inlineStr">
        <is>
          <t>Largest concentration risk percentage</t>
        </is>
      </c>
      <c r="B11" s="4" t="inlineStr">
        <is>
          <t>53.1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Income Taxes (Details) - USD ($)</t>
        </is>
      </c>
      <c r="B1" s="2" t="inlineStr">
        <is>
          <t>12 Months Ended</t>
        </is>
      </c>
    </row>
    <row r="2">
      <c r="B2" s="2" t="inlineStr">
        <is>
          <t>May 31, 2020</t>
        </is>
      </c>
      <c r="C2" s="2" t="inlineStr">
        <is>
          <t>May 31, 2019</t>
        </is>
      </c>
    </row>
    <row r="3">
      <c r="A3" s="3" t="inlineStr">
        <is>
          <t>Income Tax Disclosure [Abstract]</t>
        </is>
      </c>
    </row>
    <row r="4">
      <c r="A4" s="4" t="inlineStr">
        <is>
          <t>Amounts at statutory federal tax rate, Amount</t>
        </is>
      </c>
      <c r="B4" s="5" t="n">
        <v>-380000</v>
      </c>
      <c r="C4" s="5" t="n">
        <v>-386000</v>
      </c>
    </row>
    <row r="5">
      <c r="A5" s="4" t="inlineStr">
        <is>
          <t>Noncontrolling interest, Amount</t>
        </is>
      </c>
      <c r="B5" s="6" t="n">
        <v>-6000</v>
      </c>
      <c r="C5" s="6" t="n">
        <v>-8000</v>
      </c>
    </row>
    <row r="6">
      <c r="A6" s="4" t="inlineStr">
        <is>
          <t>State and local taxes, net of federal income tax effect., Amount</t>
        </is>
      </c>
      <c r="B6" s="6" t="n">
        <v>-147000</v>
      </c>
      <c r="C6" s="6" t="n">
        <v>-115000</v>
      </c>
    </row>
    <row r="7">
      <c r="A7" s="4" t="inlineStr">
        <is>
          <t>Benefit of NOL at higher federal rate, Amount</t>
        </is>
      </c>
      <c r="B7" s="6" t="n">
        <v>-202000</v>
      </c>
      <c r="C7" s="4" t="inlineStr">
        <is>
          <t xml:space="preserve"> </t>
        </is>
      </c>
    </row>
    <row r="8">
      <c r="A8" s="4" t="inlineStr">
        <is>
          <t>Non-deductible expenses and other, Amount</t>
        </is>
      </c>
      <c r="B8" s="6" t="n">
        <v>23000</v>
      </c>
      <c r="C8" s="6" t="n">
        <v>-29000</v>
      </c>
    </row>
    <row r="9">
      <c r="A9" s="4" t="inlineStr">
        <is>
          <t>Provision for income taxes, Amount</t>
        </is>
      </c>
      <c r="B9" s="5" t="n">
        <v>-712000</v>
      </c>
      <c r="C9" s="5" t="n">
        <v>-538000</v>
      </c>
    </row>
    <row r="10">
      <c r="A10" s="4" t="inlineStr">
        <is>
          <t>Amounts at statutory federal tax rate, %</t>
        </is>
      </c>
      <c r="B10" s="4" t="inlineStr">
        <is>
          <t>(21.00%)</t>
        </is>
      </c>
      <c r="C10" s="4" t="inlineStr">
        <is>
          <t>(21.00%)</t>
        </is>
      </c>
    </row>
    <row r="11">
      <c r="A11" s="4" t="inlineStr">
        <is>
          <t>Noncontrolling interest, %</t>
        </is>
      </c>
      <c r="B11" s="4" t="inlineStr">
        <is>
          <t>(0.30%)</t>
        </is>
      </c>
      <c r="C11" s="4" t="inlineStr">
        <is>
          <t>(0.40%)</t>
        </is>
      </c>
    </row>
    <row r="12">
      <c r="A12" s="4" t="inlineStr">
        <is>
          <t>State and local taxes, net of federal income tax effect., %</t>
        </is>
      </c>
      <c r="B12" s="4" t="inlineStr">
        <is>
          <t>(8.10%)</t>
        </is>
      </c>
      <c r="C12" s="4" t="inlineStr">
        <is>
          <t>(6.30%)</t>
        </is>
      </c>
    </row>
    <row r="13">
      <c r="A13" s="4" t="inlineStr">
        <is>
          <t>Benefit of NOL at higher federal rate, %</t>
        </is>
      </c>
      <c r="B13" s="4" t="inlineStr">
        <is>
          <t>(11.20%)</t>
        </is>
      </c>
      <c r="C13" s="4" t="inlineStr">
        <is>
          <t xml:space="preserve"> </t>
        </is>
      </c>
    </row>
    <row r="14">
      <c r="A14" s="4" t="inlineStr">
        <is>
          <t>Non-deductible expenses and other, %</t>
        </is>
      </c>
      <c r="B14" s="4" t="inlineStr">
        <is>
          <t>1.30%</t>
        </is>
      </c>
      <c r="C14" s="4" t="inlineStr">
        <is>
          <t>(1.60%)</t>
        </is>
      </c>
    </row>
    <row r="15">
      <c r="A15" s="4" t="inlineStr">
        <is>
          <t>Provision for income taxes, %</t>
        </is>
      </c>
      <c r="B15" s="4" t="inlineStr">
        <is>
          <t>(39.90%)</t>
        </is>
      </c>
      <c r="C15" s="4" t="inlineStr">
        <is>
          <t>(29.3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Income Taxes (Details 1) - USD ($)</t>
        </is>
      </c>
      <c r="B1" s="2" t="inlineStr">
        <is>
          <t>12 Months Ended</t>
        </is>
      </c>
    </row>
    <row r="2">
      <c r="B2" s="2" t="inlineStr">
        <is>
          <t>May 31, 2020</t>
        </is>
      </c>
      <c r="C2" s="2" t="inlineStr">
        <is>
          <t>May 31, 2019</t>
        </is>
      </c>
    </row>
    <row r="3">
      <c r="A3" s="3" t="inlineStr">
        <is>
          <t>Income Tax Disclosure [Abstract]</t>
        </is>
      </c>
    </row>
    <row r="4">
      <c r="A4" s="4" t="inlineStr">
        <is>
          <t>Federal tax expense, Current</t>
        </is>
      </c>
      <c r="B4" s="5" t="n">
        <v>-586000</v>
      </c>
      <c r="C4" s="5" t="n">
        <v>-10000</v>
      </c>
    </row>
    <row r="5">
      <c r="A5" s="4" t="inlineStr">
        <is>
          <t>State tax expense, Current</t>
        </is>
      </c>
      <c r="B5" s="6" t="n">
        <v>22000</v>
      </c>
      <c r="C5" s="6" t="n">
        <v>30000</v>
      </c>
    </row>
    <row r="6">
      <c r="A6" s="4" t="inlineStr">
        <is>
          <t>Provisions for income taxes, Current, Total</t>
        </is>
      </c>
      <c r="B6" s="6" t="n">
        <v>-564000</v>
      </c>
      <c r="C6" s="6" t="n">
        <v>20000</v>
      </c>
    </row>
    <row r="7">
      <c r="A7" s="4" t="inlineStr">
        <is>
          <t>Federal tax expense, Deferred</t>
        </is>
      </c>
      <c r="B7" s="6" t="n">
        <v>16000</v>
      </c>
      <c r="C7" s="6" t="n">
        <v>-383000</v>
      </c>
    </row>
    <row r="8">
      <c r="A8" s="4" t="inlineStr">
        <is>
          <t>State tax expense, Deferred</t>
        </is>
      </c>
      <c r="B8" s="6" t="n">
        <v>-164000</v>
      </c>
      <c r="C8" s="6" t="n">
        <v>-175000</v>
      </c>
    </row>
    <row r="9">
      <c r="A9" s="4" t="inlineStr">
        <is>
          <t>Provisions of income taxes, Deferred, Total</t>
        </is>
      </c>
      <c r="B9" s="6" t="n">
        <v>-148000</v>
      </c>
      <c r="C9" s="6" t="n">
        <v>-558000</v>
      </c>
    </row>
    <row r="10">
      <c r="A10" s="4" t="inlineStr">
        <is>
          <t>Federal provision for income taxes</t>
        </is>
      </c>
      <c r="B10" s="6" t="n">
        <v>-570000</v>
      </c>
      <c r="C10" s="6" t="n">
        <v>-393000</v>
      </c>
    </row>
    <row r="11">
      <c r="A11" s="4" t="inlineStr">
        <is>
          <t>State provision for income taxes</t>
        </is>
      </c>
      <c r="B11" s="6" t="n">
        <v>-142000</v>
      </c>
      <c r="C11" s="6" t="n">
        <v>-145000</v>
      </c>
    </row>
    <row r="12">
      <c r="A12" s="4" t="inlineStr">
        <is>
          <t>Provision for income taxes, Total</t>
        </is>
      </c>
      <c r="B12" s="5" t="n">
        <v>-712000</v>
      </c>
      <c r="C12" s="5" t="n">
        <v>-53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Income Taxes (Details 2) - USD ($)</t>
        </is>
      </c>
      <c r="B1" s="2" t="inlineStr">
        <is>
          <t>May 31, 2020</t>
        </is>
      </c>
      <c r="C1" s="2" t="inlineStr">
        <is>
          <t>May 31, 2019</t>
        </is>
      </c>
    </row>
    <row r="2">
      <c r="A2" s="3" t="inlineStr">
        <is>
          <t>Income Tax Disclosure [Abstract]</t>
        </is>
      </c>
    </row>
    <row r="3">
      <c r="A3" s="4" t="inlineStr">
        <is>
          <t>Allowance for doubtful accounts receivable</t>
        </is>
      </c>
      <c r="B3" s="5" t="n">
        <v>52000</v>
      </c>
      <c r="C3" s="5" t="n">
        <v>52000</v>
      </c>
    </row>
    <row r="4">
      <c r="A4" s="4" t="inlineStr">
        <is>
          <t>Accrued compensation and other accrued expenses</t>
        </is>
      </c>
      <c r="B4" s="6" t="n">
        <v>23000</v>
      </c>
      <c r="C4" s="6" t="n">
        <v>33000</v>
      </c>
    </row>
    <row r="5">
      <c r="A5" s="4" t="inlineStr">
        <is>
          <t>Net operating loss carryforwards</t>
        </is>
      </c>
      <c r="B5" s="6" t="n">
        <v>487000</v>
      </c>
      <c r="C5" s="6" t="n">
        <v>554000</v>
      </c>
    </row>
    <row r="6">
      <c r="A6" s="4" t="inlineStr">
        <is>
          <t>Equipment and leasehold improvement depreciation and amortization</t>
        </is>
      </c>
      <c r="B6" s="6" t="n">
        <v>-3000</v>
      </c>
      <c r="C6" s="6" t="n">
        <v>1000</v>
      </c>
    </row>
    <row r="7">
      <c r="A7" s="4" t="inlineStr">
        <is>
          <t>Unrealized gain</t>
        </is>
      </c>
      <c r="B7" s="6" t="n">
        <v>-10000</v>
      </c>
      <c r="C7" s="6" t="n">
        <v>-5000</v>
      </c>
    </row>
    <row r="8">
      <c r="A8" s="4" t="inlineStr">
        <is>
          <t>Legal settlement with investor</t>
        </is>
      </c>
      <c r="B8" s="6" t="n">
        <v>233000</v>
      </c>
      <c r="C8" s="4" t="inlineStr">
        <is>
          <t xml:space="preserve"> </t>
        </is>
      </c>
    </row>
    <row r="9">
      <c r="A9" s="4" t="inlineStr">
        <is>
          <t>Other items, net</t>
        </is>
      </c>
      <c r="B9" s="6" t="n">
        <v>2000</v>
      </c>
      <c r="C9" s="6" t="n">
        <v>1000</v>
      </c>
    </row>
    <row r="10">
      <c r="A10" s="4" t="inlineStr">
        <is>
          <t>Total deferred income tax assets</t>
        </is>
      </c>
      <c r="B10" s="5" t="n">
        <v>784000</v>
      </c>
      <c r="C10" s="5" t="n">
        <v>63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Income Taxes (Details 3) - USD ($)</t>
        </is>
      </c>
      <c r="B1" s="2" t="inlineStr">
        <is>
          <t>12 Months Ended</t>
        </is>
      </c>
    </row>
    <row r="2">
      <c r="B2" s="2" t="inlineStr">
        <is>
          <t>May 31, 2020</t>
        </is>
      </c>
      <c r="C2" s="2" t="inlineStr">
        <is>
          <t>May 31, 2019</t>
        </is>
      </c>
    </row>
    <row r="3">
      <c r="A3" s="3" t="inlineStr">
        <is>
          <t>Income Tax Disclosure [Abstract]</t>
        </is>
      </c>
    </row>
    <row r="4">
      <c r="A4" s="4" t="inlineStr">
        <is>
          <t>Balance at beginning of fiscal year</t>
        </is>
      </c>
      <c r="B4" s="5" t="n">
        <v>30000</v>
      </c>
      <c r="C4" s="5" t="n">
        <v>30000</v>
      </c>
    </row>
    <row r="5">
      <c r="A5" s="4" t="inlineStr">
        <is>
          <t>Additions based on tax positions related to current year</t>
        </is>
      </c>
      <c r="B5" s="4" t="inlineStr">
        <is>
          <t xml:space="preserve"> </t>
        </is>
      </c>
      <c r="C5" s="4" t="inlineStr">
        <is>
          <t xml:space="preserve"> </t>
        </is>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Balance at end of fiscal year</t>
        </is>
      </c>
      <c r="B9" s="5" t="n">
        <v>30000</v>
      </c>
      <c r="C9" s="5" t="n">
        <v>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Consolidated Balance Sheets (Parenthetical) - USD ($)</t>
        </is>
      </c>
      <c r="B1" s="2" t="inlineStr">
        <is>
          <t>May 31, 2020</t>
        </is>
      </c>
      <c r="C1" s="2" t="inlineStr">
        <is>
          <t>May 31, 2019</t>
        </is>
      </c>
    </row>
    <row r="2">
      <c r="A2" s="4" t="inlineStr">
        <is>
          <t>Allowance for doubtful accounts related to accounts receivable</t>
        </is>
      </c>
      <c r="B2" s="5" t="n">
        <v>181000</v>
      </c>
      <c r="C2" s="5" t="n">
        <v>181000</v>
      </c>
    </row>
    <row r="3">
      <c r="A3" s="4" t="inlineStr">
        <is>
          <t>Preferred stock, par value</t>
        </is>
      </c>
      <c r="B3" s="5" t="n">
        <v>1</v>
      </c>
      <c r="C3" s="5" t="n">
        <v>1</v>
      </c>
    </row>
    <row r="4">
      <c r="A4" s="4" t="inlineStr">
        <is>
          <t>Preferred stock, shares authorized</t>
        </is>
      </c>
      <c r="B4" s="6" t="n">
        <v>500000</v>
      </c>
      <c r="C4" s="6" t="n">
        <v>500000</v>
      </c>
    </row>
    <row r="5">
      <c r="A5" s="4" t="inlineStr">
        <is>
          <t>Preferred stock, shares issued</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6" t="n">
        <v>12500000</v>
      </c>
      <c r="C7" s="6" t="n">
        <v>12500000</v>
      </c>
    </row>
    <row r="8">
      <c r="A8" s="4" t="inlineStr">
        <is>
          <t>Common stock, shares issued</t>
        </is>
      </c>
      <c r="B8" s="6" t="n">
        <v>3114163</v>
      </c>
      <c r="C8" s="6" t="n">
        <v>3114163</v>
      </c>
    </row>
    <row r="9">
      <c r="A9" s="4" t="inlineStr">
        <is>
          <t>Common stock, shares outstanding</t>
        </is>
      </c>
      <c r="B9" s="6" t="n">
        <v>1962062</v>
      </c>
      <c r="C9" s="6" t="n">
        <v>1962062</v>
      </c>
    </row>
    <row r="10">
      <c r="A10" s="4" t="inlineStr">
        <is>
          <t>Treasury stock, shares</t>
        </is>
      </c>
      <c r="B10" s="6" t="n">
        <v>1152101</v>
      </c>
      <c r="C10" s="6" t="n">
        <v>1152101</v>
      </c>
    </row>
    <row r="11">
      <c r="A11" s="4" t="inlineStr">
        <is>
          <t>Class A Preferred Stock</t>
        </is>
      </c>
    </row>
    <row r="12">
      <c r="A12" s="4" t="inlineStr">
        <is>
          <t>Preferred stock, shares authorized</t>
        </is>
      </c>
      <c r="B12" s="6" t="n">
        <v>30000</v>
      </c>
      <c r="C12" s="6" t="n">
        <v>30000</v>
      </c>
    </row>
    <row r="13">
      <c r="A13" s="4" t="inlineStr">
        <is>
          <t>Preferred stock, shares issued</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3" customWidth="1" min="3" max="3"/>
  </cols>
  <sheetData>
    <row r="1">
      <c r="A1" s="1" t="inlineStr">
        <is>
          <t>Income Taxes (Details Textual) - USD ($)</t>
        </is>
      </c>
      <c r="B1" s="2" t="inlineStr">
        <is>
          <t>12 Months Ended</t>
        </is>
      </c>
    </row>
    <row r="2">
      <c r="B2" s="2" t="inlineStr">
        <is>
          <t>May 31, 2018</t>
        </is>
      </c>
      <c r="C2" s="2" t="inlineStr">
        <is>
          <t>May 31, 2020</t>
        </is>
      </c>
    </row>
    <row r="3">
      <c r="A3" s="3" t="inlineStr">
        <is>
          <t>Income Taxes (Textual)</t>
        </is>
      </c>
    </row>
    <row r="4">
      <c r="A4" s="4" t="inlineStr">
        <is>
          <t>Federal tax refund</t>
        </is>
      </c>
      <c r="C4" s="5" t="n">
        <v>586000</v>
      </c>
    </row>
    <row r="5">
      <c r="A5" s="4" t="inlineStr">
        <is>
          <t>Subsidiary contributions taxes</t>
        </is>
      </c>
      <c r="B5" s="5" t="n">
        <v>25000</v>
      </c>
    </row>
    <row r="6">
      <c r="A6" s="4" t="inlineStr">
        <is>
          <t>Accrued expense</t>
        </is>
      </c>
      <c r="B6" s="5" t="n">
        <v>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0" customWidth="1" min="2" max="2"/>
  </cols>
  <sheetData>
    <row r="1">
      <c r="A1" s="1" t="inlineStr">
        <is>
          <t>Leases (Details)</t>
        </is>
      </c>
      <c r="B1" s="2" t="inlineStr">
        <is>
          <t>May 31, 2020USD ($)</t>
        </is>
      </c>
    </row>
    <row r="2">
      <c r="A2" s="3" t="inlineStr">
        <is>
          <t>Leases [Abstract]</t>
        </is>
      </c>
    </row>
    <row r="3">
      <c r="A3" s="4" t="inlineStr">
        <is>
          <t>2021</t>
        </is>
      </c>
      <c r="B3" s="5" t="n">
        <v>208777</v>
      </c>
    </row>
    <row r="4">
      <c r="A4" s="4" t="inlineStr">
        <is>
          <t>2022</t>
        </is>
      </c>
      <c r="B4" s="6" t="n">
        <v>160912</v>
      </c>
    </row>
    <row r="5">
      <c r="A5" s="4" t="inlineStr">
        <is>
          <t>2023</t>
        </is>
      </c>
      <c r="B5" s="6" t="n">
        <v>40629</v>
      </c>
    </row>
    <row r="6">
      <c r="A6" s="4" t="inlineStr">
        <is>
          <t>Total undiscounted operating lease payments</t>
        </is>
      </c>
      <c r="B6" s="6" t="n">
        <v>410318</v>
      </c>
    </row>
    <row r="7">
      <c r="A7" s="4" t="inlineStr">
        <is>
          <t>Less imputed interest</t>
        </is>
      </c>
      <c r="B7" s="6" t="n">
        <v>29110</v>
      </c>
    </row>
    <row r="8">
      <c r="A8" s="4" t="inlineStr">
        <is>
          <t>Present value of operating lease payments</t>
        </is>
      </c>
      <c r="B8" s="5" t="n">
        <v>381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Leases (Details 1) - USD ($)</t>
        </is>
      </c>
      <c r="B1" s="2" t="inlineStr">
        <is>
          <t>May 31, 2020</t>
        </is>
      </c>
      <c r="C1" s="2" t="inlineStr">
        <is>
          <t>May 31, 2019</t>
        </is>
      </c>
    </row>
    <row r="2">
      <c r="A2" s="3" t="inlineStr">
        <is>
          <t>Assets</t>
        </is>
      </c>
    </row>
    <row r="3">
      <c r="A3" s="4" t="inlineStr">
        <is>
          <t>Right-of-use assets</t>
        </is>
      </c>
      <c r="B3" s="5" t="n">
        <v>377182</v>
      </c>
      <c r="C3" s="4" t="inlineStr">
        <is>
          <t xml:space="preserve"> </t>
        </is>
      </c>
    </row>
    <row r="4">
      <c r="A4" s="3" t="inlineStr">
        <is>
          <t>Liabilities</t>
        </is>
      </c>
    </row>
    <row r="5">
      <c r="A5" s="4" t="inlineStr">
        <is>
          <t>Current operating lease liabilities</t>
        </is>
      </c>
      <c r="B5" s="6" t="n">
        <v>188799</v>
      </c>
      <c r="C5" s="4" t="inlineStr">
        <is>
          <t xml:space="preserve"> </t>
        </is>
      </c>
    </row>
    <row r="6">
      <c r="A6" s="4" t="inlineStr">
        <is>
          <t>Long-term operating lease liabilities</t>
        </is>
      </c>
      <c r="B6" s="6" t="n">
        <v>192409</v>
      </c>
      <c r="C6" s="4" t="inlineStr">
        <is>
          <t xml:space="preserve"> </t>
        </is>
      </c>
    </row>
    <row r="7">
      <c r="A7" s="4" t="inlineStr">
        <is>
          <t>Total operating lease liabilities</t>
        </is>
      </c>
      <c r="B7" s="5" t="n">
        <v>3812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20" customWidth="1" min="3" max="3"/>
  </cols>
  <sheetData>
    <row r="1">
      <c r="A1" s="1" t="inlineStr">
        <is>
          <t>Leases (Details Textual)</t>
        </is>
      </c>
      <c r="B1" s="2" t="inlineStr">
        <is>
          <t>12 Months Ended</t>
        </is>
      </c>
    </row>
    <row r="2">
      <c r="B2" s="2" t="inlineStr">
        <is>
          <t>May 31, 2020USD ($)Office</t>
        </is>
      </c>
      <c r="C2" s="2" t="inlineStr">
        <is>
          <t>May 31, 2019USD ($)</t>
        </is>
      </c>
    </row>
    <row r="3">
      <c r="A3" s="3" t="inlineStr">
        <is>
          <t>Leases (Textual)</t>
        </is>
      </c>
    </row>
    <row r="4">
      <c r="A4" s="4" t="inlineStr">
        <is>
          <t>Operating lease expense | $</t>
        </is>
      </c>
      <c r="B4" s="5" t="n">
        <v>417000</v>
      </c>
      <c r="C4" s="5" t="n">
        <v>388000</v>
      </c>
    </row>
    <row r="5">
      <c r="A5" s="4" t="inlineStr">
        <is>
          <t>Weighted average remaining lease term of operating leases</t>
        </is>
      </c>
      <c r="B5" s="4" t="inlineStr">
        <is>
          <t>1 year 10 months 25 days</t>
        </is>
      </c>
    </row>
    <row r="6">
      <c r="A6" s="4" t="inlineStr">
        <is>
          <t>Number of offices | Office</t>
        </is>
      </c>
      <c r="B6" s="6" t="n">
        <v>3</v>
      </c>
    </row>
    <row r="7">
      <c r="A7" s="4" t="inlineStr">
        <is>
          <t>Lease agreements expires, description</t>
        </is>
      </c>
      <c r="B7" s="4" t="inlineStr">
        <is>
          <t>The lease agreements expire on December 31, 2020, February 28, 2021 and August 31, 2022, respectively, and do not include any renewal option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s>
  <sheetData>
    <row r="1">
      <c r="A1" s="1" t="inlineStr">
        <is>
          <t>Line of Credit (Details) - USD ($)</t>
        </is>
      </c>
      <c r="B1" s="2" t="inlineStr">
        <is>
          <t>1 Months Ended</t>
        </is>
      </c>
      <c r="D1" s="2" t="inlineStr">
        <is>
          <t>12 Months Ended</t>
        </is>
      </c>
    </row>
    <row r="2">
      <c r="B2" s="2" t="inlineStr">
        <is>
          <t>Dec. 30, 2019</t>
        </is>
      </c>
      <c r="C2" s="2" t="inlineStr">
        <is>
          <t>Nov. 27, 2019</t>
        </is>
      </c>
      <c r="D2" s="2" t="inlineStr">
        <is>
          <t>May 31, 2020</t>
        </is>
      </c>
    </row>
    <row r="3">
      <c r="A3" s="3" t="inlineStr">
        <is>
          <t>Line of Credit (Textual)</t>
        </is>
      </c>
    </row>
    <row r="4">
      <c r="A4" s="4" t="inlineStr">
        <is>
          <t>Borrowed amount under credit facility</t>
        </is>
      </c>
      <c r="D4" s="5" t="n">
        <v>2000000</v>
      </c>
    </row>
    <row r="5">
      <c r="A5" s="4" t="inlineStr">
        <is>
          <t>Line of credit facility, description</t>
        </is>
      </c>
      <c r="D5" s="4" t="inlineStr">
        <is>
          <t>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May 31, 2020 was 3.25%, indicating an interest rate of 5.0% on the line of credit. The initial term of the Credit Facility is 5 years, which shall automatically renew for successive 5-year periods unless either TSR or the Lender gives written notice to the other of termination at least 60 days prior to the expiration date of the then-current term.</t>
        </is>
      </c>
    </row>
    <row r="6">
      <c r="A6" s="4" t="inlineStr">
        <is>
          <t>Credit Facility [Member]</t>
        </is>
      </c>
    </row>
    <row r="7">
      <c r="A7" s="3" t="inlineStr">
        <is>
          <t>Line of Credit (Textual)</t>
        </is>
      </c>
    </row>
    <row r="8">
      <c r="A8" s="4" t="inlineStr">
        <is>
          <t>Borrowed amount under credit facility</t>
        </is>
      </c>
      <c r="B8" s="5" t="n">
        <v>2000000</v>
      </c>
    </row>
    <row r="9">
      <c r="A9" s="4" t="inlineStr">
        <is>
          <t>Net borrowings outstanding</t>
        </is>
      </c>
      <c r="D9" s="5" t="n">
        <v>501134</v>
      </c>
    </row>
    <row r="10">
      <c r="A10" s="4" t="inlineStr">
        <is>
          <t>Loan and Security Agreement [Member]</t>
        </is>
      </c>
    </row>
    <row r="11">
      <c r="A11" s="3" t="inlineStr">
        <is>
          <t>Line of Credit (Textual)</t>
        </is>
      </c>
    </row>
    <row r="12">
      <c r="A12" s="4" t="inlineStr">
        <is>
          <t>Borrowed amount under credit facility</t>
        </is>
      </c>
      <c r="C12" s="5" t="n">
        <v>7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egal Settlement with Investor (Details) - USD ($)</t>
        </is>
      </c>
      <c r="B1" s="2" t="inlineStr">
        <is>
          <t>Apr. 02, 2020</t>
        </is>
      </c>
      <c r="C1" s="2" t="inlineStr">
        <is>
          <t>Aug. 13, 2020</t>
        </is>
      </c>
      <c r="D1" s="2" t="inlineStr">
        <is>
          <t>Feb. 29, 2020</t>
        </is>
      </c>
    </row>
    <row r="2">
      <c r="A2" s="3" t="inlineStr">
        <is>
          <t>Legal Settlement with Investor (Textual)</t>
        </is>
      </c>
    </row>
    <row r="3">
      <c r="A3" s="4" t="inlineStr">
        <is>
          <t>Effective interest rate</t>
        </is>
      </c>
      <c r="D3" s="4" t="inlineStr">
        <is>
          <t>5.00%</t>
        </is>
      </c>
    </row>
    <row r="4">
      <c r="A4" s="4" t="inlineStr">
        <is>
          <t>Accrued interest</t>
        </is>
      </c>
      <c r="D4" s="5" t="n">
        <v>818000</v>
      </c>
    </row>
    <row r="5">
      <c r="A5" s="4" t="inlineStr">
        <is>
          <t>Subsequent Event [Member] | Prime Rate [Member]</t>
        </is>
      </c>
    </row>
    <row r="6">
      <c r="A6" s="3" t="inlineStr">
        <is>
          <t>Legal Settlement with Investor (Textual)</t>
        </is>
      </c>
    </row>
    <row r="7">
      <c r="A7" s="4" t="inlineStr">
        <is>
          <t>Effective interest rate</t>
        </is>
      </c>
      <c r="C7" s="4" t="inlineStr">
        <is>
          <t>3.75%</t>
        </is>
      </c>
    </row>
    <row r="8">
      <c r="A8" s="4" t="inlineStr">
        <is>
          <t>Zeff Capital [Member]</t>
        </is>
      </c>
    </row>
    <row r="9">
      <c r="A9" s="3" t="inlineStr">
        <is>
          <t>Legal Settlement with Investor (Textual)</t>
        </is>
      </c>
    </row>
    <row r="10">
      <c r="A10" s="4" t="inlineStr">
        <is>
          <t>Legal Settlement, description</t>
        </is>
      </c>
      <c r="B10" s="4" t="inlineStr">
        <is>
          <t>The Company entered into a binding term sheet ("Term Sheet") with Zeff Capital, L.P. ("Zeff") pursuant to which it agreed to pay Zeff an amount of $900,000 over a period of three years in cash or cash and stock in settlement of expenses incurred by Zeff during its solicitations in 2018 and 2019 in connection with the annual meetings of the Company, the costs incurred in connection with the litigation initiated by and against the Company as well as negotiation, execution and enforcement of the Settlement and Release Agreement, dated as of August 30, 2019, by and between the Company, Zeff and certain other parties. (See Note 7.) In exchange for certain mutual releases, the Term Sheet calls for a cash payment of $300,000 on June 30, 2021, a second cash payment of $300,000 on June 30, 2022 and a third payment of $300,00 also on June 30, 2022, which can be paid in cash or common stock at the Company's option.</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80" customWidth="1" min="8" max="8"/>
    <col width="80" customWidth="1" min="9" max="9"/>
  </cols>
  <sheetData>
    <row r="1">
      <c r="A1" s="1" t="inlineStr">
        <is>
          <t>Equity (Details) - shares</t>
        </is>
      </c>
      <c r="B1" s="2" t="inlineStr">
        <is>
          <t>Sep. 10, 2019</t>
        </is>
      </c>
      <c r="C1" s="2" t="inlineStr">
        <is>
          <t>Oct. 16, 2018</t>
        </is>
      </c>
      <c r="D1" s="2" t="inlineStr">
        <is>
          <t>Aug. 29, 2018</t>
        </is>
      </c>
      <c r="E1" s="2" t="inlineStr">
        <is>
          <t>Aug. 28, 2018</t>
        </is>
      </c>
      <c r="F1" s="2" t="inlineStr">
        <is>
          <t>Aug. 23, 2018</t>
        </is>
      </c>
      <c r="G1" s="2" t="inlineStr">
        <is>
          <t>Jul. 31, 2018</t>
        </is>
      </c>
      <c r="H1" s="2" t="inlineStr">
        <is>
          <t>Jul. 24, 2018</t>
        </is>
      </c>
      <c r="I1" s="2" t="inlineStr">
        <is>
          <t>May 31, 2020</t>
        </is>
      </c>
    </row>
    <row r="2">
      <c r="A2" s="3" t="inlineStr">
        <is>
          <t>Equity (Textual)</t>
        </is>
      </c>
    </row>
    <row r="3">
      <c r="A3" s="4" t="inlineStr">
        <is>
          <t>Preferred stock rights, description</t>
        </is>
      </c>
      <c r="D3" s="4" t="inlineStr">
        <is>
          <t>The Board of Directors of the Company declared a dividend of one preferred share purchase right (a "Right") for each share of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t>
        </is>
      </c>
      <c r="I3" s="4" t="inlineStr">
        <is>
          <t>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to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t>
        </is>
      </c>
    </row>
    <row r="4">
      <c r="A4" s="4" t="inlineStr">
        <is>
          <t>Aggregate shares of common stock</t>
        </is>
      </c>
      <c r="E4" s="6" t="n">
        <v>4070</v>
      </c>
    </row>
    <row r="5">
      <c r="A5" s="4" t="inlineStr">
        <is>
          <t>Rights agreement, description</t>
        </is>
      </c>
      <c r="I5" s="4" t="inlineStr">
        <is>
          <t>(a) the Close of Business (as such term is defined in the Rights Agreement) on the tenth day following a public announcement, or the public disclosure of facts indicating, that a Person (as such term is defined in the Rights Agreement), group of affiliated or associated Persons or any other Person with whom such Person is Acting in Concert (as defined below) has acquired Beneficial Ownership (as defined below) of 5% or more of the outstanding Common Stock (an "Acquiring Person") (or, in the event an exchange is effected in accordance with Section 27 of the Rights Agreement and the Board of Directors determines that a later date is advisable, then such later date) or (b) the Close of Business on the tenth Business Day (as such term is defined in the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Distribution Date").</t>
        </is>
      </c>
    </row>
    <row r="6">
      <c r="A6" s="4" t="inlineStr">
        <is>
          <t>Beneficially shares of common stock</t>
        </is>
      </c>
      <c r="C6" s="6" t="n">
        <v>819491</v>
      </c>
      <c r="E6" s="6" t="n">
        <v>143900</v>
      </c>
      <c r="G6" s="6" t="n">
        <v>376100</v>
      </c>
    </row>
    <row r="7">
      <c r="A7" s="4" t="inlineStr">
        <is>
          <t>Beneficial Ownership percentage, description</t>
        </is>
      </c>
      <c r="I7" s="4" t="inlineStr">
        <is>
          <t>Beneficial Owner of 5% or more of the Common Shares then outstanding (a "Grandfathered Stockholder").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s Beneficial Ownership below 5%, such Grandfathered Stockholder will cease to be a Grandfathered Stockholder. In the event that after the time of the first public announcement of the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Rights Agreement unless, upon such acquisition of Beneficial Ownership of additional shares of Common Stock, such Person is not the Beneficial Owner of 5% or more of the Common Stock then outstanding.</t>
        </is>
      </c>
    </row>
    <row r="8">
      <c r="A8" s="4" t="inlineStr">
        <is>
          <t>Percentage of common stock issued and outstanding</t>
        </is>
      </c>
      <c r="E8" s="4" t="inlineStr">
        <is>
          <t>7.30%</t>
        </is>
      </c>
      <c r="G8" s="4" t="inlineStr">
        <is>
          <t>19.20%</t>
        </is>
      </c>
    </row>
    <row r="9">
      <c r="A9" s="4" t="inlineStr">
        <is>
          <t>Rights plan expiration date</t>
        </is>
      </c>
      <c r="D9" s="4" t="inlineStr">
        <is>
          <t>Aug. 29,
		2021</t>
        </is>
      </c>
    </row>
    <row r="10">
      <c r="A10" s="4" t="inlineStr">
        <is>
          <t>Redemption of rights, description</t>
        </is>
      </c>
      <c r="I10" s="4" t="inlineStr">
        <is>
          <t>At any time prior to the Close of Business on the earlier of (a) the tenth day following the Stock Acquisition Date or (b) the Expiration Date, the Board of Directors may redeem the Rights in whole, but not in part, at a price of $0.01 per Right (the "Redemption Price").</t>
        </is>
      </c>
    </row>
    <row r="11">
      <c r="A11" s="4" t="inlineStr">
        <is>
          <t>Zeff Capital, L.P. [Member]</t>
        </is>
      </c>
    </row>
    <row r="12">
      <c r="A12" s="3" t="inlineStr">
        <is>
          <t>Equity (Textual)</t>
        </is>
      </c>
    </row>
    <row r="13">
      <c r="A13" s="4" t="inlineStr">
        <is>
          <t>Aggregate shares of common stock</t>
        </is>
      </c>
      <c r="H13" s="6" t="n">
        <v>77615</v>
      </c>
    </row>
    <row r="14">
      <c r="A14" s="4" t="inlineStr">
        <is>
          <t>Percentage of common stock issued and outstanding</t>
        </is>
      </c>
      <c r="H14" s="4" t="inlineStr">
        <is>
          <t>4.00%</t>
        </is>
      </c>
    </row>
    <row r="15">
      <c r="A15" s="4" t="inlineStr">
        <is>
          <t>Joseph F. Hughes and Winifred Hughes [Member]</t>
        </is>
      </c>
    </row>
    <row r="16">
      <c r="A16" s="3" t="inlineStr">
        <is>
          <t>Equity (Textual)</t>
        </is>
      </c>
    </row>
    <row r="17">
      <c r="A17" s="4" t="inlineStr">
        <is>
          <t>Sale of common stock transaction, description</t>
        </is>
      </c>
      <c r="H17" s="4" t="inlineStr">
        <is>
          <t>The Company's Common Stock jointly held by them in a privately-negotiated transaction to Zeff Capital, L.P., QAR Industries, Inc. and Fintech Consulting LLC. Joseph F. Hughes was the former Chairman and Chief Executive Officer of the Company.</t>
        </is>
      </c>
    </row>
    <row r="18">
      <c r="A18" s="4" t="inlineStr">
        <is>
          <t>Sale of common stock shares</t>
        </is>
      </c>
      <c r="H18" s="6" t="n">
        <v>819491</v>
      </c>
    </row>
    <row r="19">
      <c r="A19" s="4" t="inlineStr">
        <is>
          <t>Joseph F. Hughes and Winifred Hughes [Member] | Zeff Capital, L.P., QAR Industries, Inc. and Fintech Consulting LLC [Member]</t>
        </is>
      </c>
    </row>
    <row r="20">
      <c r="A20" s="3" t="inlineStr">
        <is>
          <t>Equity (Textual)</t>
        </is>
      </c>
    </row>
    <row r="21">
      <c r="A21" s="4" t="inlineStr">
        <is>
          <t>Percentage of common stock issued and outstanding</t>
        </is>
      </c>
      <c r="H21" s="4" t="inlineStr">
        <is>
          <t>41.80%</t>
        </is>
      </c>
    </row>
    <row r="22">
      <c r="A22" s="4" t="inlineStr">
        <is>
          <t>Daniel Zeff [Member] | Zeff Capital, L.P., Zeff Holding Company, LLC [Member]</t>
        </is>
      </c>
    </row>
    <row r="23">
      <c r="A23" s="3" t="inlineStr">
        <is>
          <t>Equity (Textual)</t>
        </is>
      </c>
    </row>
    <row r="24">
      <c r="A24" s="4" t="inlineStr">
        <is>
          <t>Aggregate shares of common stock</t>
        </is>
      </c>
      <c r="F24" s="6" t="n">
        <v>55680</v>
      </c>
    </row>
    <row r="25">
      <c r="A25" s="4" t="inlineStr">
        <is>
          <t>Beneficially shares of common stock</t>
        </is>
      </c>
      <c r="F25" s="6" t="n">
        <v>437774</v>
      </c>
    </row>
    <row r="26">
      <c r="A26" s="4" t="inlineStr">
        <is>
          <t>Percentage of common stock issued and outstanding</t>
        </is>
      </c>
      <c r="F26" s="4" t="inlineStr">
        <is>
          <t>22.30%</t>
        </is>
      </c>
    </row>
    <row r="27">
      <c r="A27" s="4" t="inlineStr">
        <is>
          <t>Robert Fitzgerald [Member] | QAR Industries, Inc. [Member]</t>
        </is>
      </c>
    </row>
    <row r="28">
      <c r="A28" s="3" t="inlineStr">
        <is>
          <t>Equity (Textual)</t>
        </is>
      </c>
    </row>
    <row r="29">
      <c r="A29" s="4" t="inlineStr">
        <is>
          <t>Beneficially shares of common stock</t>
        </is>
      </c>
      <c r="B29" s="6" t="n">
        <v>139200</v>
      </c>
    </row>
    <row r="30">
      <c r="A30" s="4" t="inlineStr">
        <is>
          <t>Percentage of common stock issued and outstanding</t>
        </is>
      </c>
      <c r="B30" s="4" t="inlineStr">
        <is>
          <t>7.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s>
  <sheetData>
    <row r="1">
      <c r="A1" s="1" t="inlineStr">
        <is>
          <t>Other Matters (Details) - USD ($)</t>
        </is>
      </c>
      <c r="B1" s="2" t="inlineStr">
        <is>
          <t>Dec. 16, 2019</t>
        </is>
      </c>
      <c r="C1" s="2" t="inlineStr">
        <is>
          <t>Oct. 16, 2018</t>
        </is>
      </c>
      <c r="D1" s="2" t="inlineStr">
        <is>
          <t>Feb. 29, 2020</t>
        </is>
      </c>
      <c r="E1" s="2" t="inlineStr">
        <is>
          <t>Oct. 21, 2019</t>
        </is>
      </c>
      <c r="F1" s="2" t="inlineStr">
        <is>
          <t>Aug. 28, 2018</t>
        </is>
      </c>
      <c r="G1" s="2" t="inlineStr">
        <is>
          <t>Jul. 31, 2018</t>
        </is>
      </c>
      <c r="H1" s="2" t="inlineStr">
        <is>
          <t>Apr. 09, 2015</t>
        </is>
      </c>
      <c r="I1" s="2" t="inlineStr">
        <is>
          <t>Mar. 31, 2020</t>
        </is>
      </c>
    </row>
    <row r="2">
      <c r="A2" s="3" t="inlineStr">
        <is>
          <t>Other Matters (Textual)</t>
        </is>
      </c>
    </row>
    <row r="3">
      <c r="A3" s="4" t="inlineStr">
        <is>
          <t>Aggregate of common stock, shares</t>
        </is>
      </c>
      <c r="C3" s="6" t="n">
        <v>819491</v>
      </c>
      <c r="F3" s="6" t="n">
        <v>143900</v>
      </c>
      <c r="G3" s="6" t="n">
        <v>376100</v>
      </c>
    </row>
    <row r="4">
      <c r="A4" s="4" t="inlineStr">
        <is>
          <t>Settlement payment</t>
        </is>
      </c>
      <c r="I4" s="5" t="n">
        <v>1500000</v>
      </c>
    </row>
    <row r="5">
      <c r="A5" s="4" t="inlineStr">
        <is>
          <t>Settlement agreement, description</t>
        </is>
      </c>
      <c r="H5" s="4" t="inlineStr">
        <is>
          <t>(1) the Company agreed to adopt an amendment to the Company's Amended and Restated By-Laws, dated April 9, 2015 (the "By-Laws Amendment"),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had failed to hold the 2018 Annual Meeting); (3) the Company agreed to amend and restate the Company's Rights Agreement, dated August 29, 2018 (the "Amended Rights Agreement"), to confirm that a Distribution Date (as defined in the Amended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t>
        </is>
      </c>
    </row>
    <row r="6">
      <c r="A6" s="4" t="inlineStr">
        <is>
          <t>Memorandum of understanding, description</t>
        </is>
      </c>
      <c r="E6" s="4" t="inlineStr">
        <is>
          <t>The Company entered into a Memorandum of Understanding (the "MOU") with Susan Paskowitz providing for the settlement of the Stockholder Litigation filed by Ms. Paskowitz on October 11, 2018. The MOU provides for the settlement of the claims by Ms. Paskowitz that (1) the former members of the Board named in the original complaint allegedly breached their fiduciary duties by failing to immediately adopt a rights plan that would have prevented the sale by Joseph F. Hughes and Winifred M. Hughes of an aggregate of 819,491 shares of the Company's common stock to the Investor Parties; (2) the former members of the Board named in the amended complaint allegedly breached their fiduciary duties and failed to adopt proper corporate governance practices; and (3) the Investor Parties acted as "partners" and constituted a "group" in their purchase of shares from Joseph F. Hughes and Winifred M. Hughes and knowingly disseminated false or misleading public statements concerning their status as a group.</t>
        </is>
      </c>
    </row>
    <row r="7">
      <c r="A7" s="4" t="inlineStr">
        <is>
          <t>Stipulation and agreement of settlement, description</t>
        </is>
      </c>
      <c r="B7" s="4" t="inlineStr">
        <is>
          <t>The Company entered into a Stipulation and Agreement of Settlement (the "Stipulation") with Susan Paskowitz in the Stockholder Litigation. The Stipulation retains the terms and conditions of settlement of the Stockholder Litigation contained in the MOU described in the preceding paragraph, with the addition that the Company will pay to plaintiff's counsel an award of attorneys' fees and reimbursement of expenses in the amount of $260,000 (collectively, the "Stockholder Litigation Settlement"). The Stockholder Litigation Settlement is intended to fully, finally, and forever compromise, settle, release, resolve, and dismiss with prejudice the Stockholder Litigation and all claims asserted therein directly against all present and former defendants and derivatively against them on behalf of the Company. The Stockholder Litigation Settlement does not contain any admission of liability, wrongdoing or responsibility by any of the parties, and provides for mutual releases by all parties. Each stockholder of the Company is a member of the plaintiff class unless such stockholder opts out of the class. The Company expects that the full amount of the $260,000 settlement payment will be covered by insurance proceeds. The Stipulation remains subject to approval by the court. The Stipulation is independent of the Settlement Agreement and Share Repurchase Agreement that the Company had entered into with the Investor Parties.</t>
        </is>
      </c>
    </row>
    <row r="8">
      <c r="A8" s="4" t="inlineStr">
        <is>
          <t>Legal expenses</t>
        </is>
      </c>
      <c r="D8" s="5" t="n">
        <v>900000</v>
      </c>
    </row>
    <row r="9">
      <c r="A9" s="4" t="inlineStr">
        <is>
          <t>Accrued net present value</t>
        </is>
      </c>
      <c r="D9" s="5" t="n">
        <v>8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rmination of Former CEO (Details)</t>
        </is>
      </c>
      <c r="B1" s="2" t="inlineStr">
        <is>
          <t>1 Months Ended</t>
        </is>
      </c>
    </row>
    <row r="2">
      <c r="B2" s="2" t="inlineStr">
        <is>
          <t>Feb. 29, 2020</t>
        </is>
      </c>
    </row>
    <row r="3">
      <c r="A3" s="3" t="inlineStr">
        <is>
          <t>Termination of Former CEO (Textual)</t>
        </is>
      </c>
    </row>
    <row r="4">
      <c r="A4" s="4" t="inlineStr">
        <is>
          <t>Enhanced severance amount, description</t>
        </is>
      </c>
      <c r="B4" s="4" t="inlineStr">
        <is>
          <t xml:space="preserve">(1) breach of his employment contract; and (2) breach of duty of good faith and fair dealing. Plaintiff Hughes alleges that he was terminated without cause or in the alternative, that he resigned for good reason and therefore, pursuant to the Amended and Restated Employment Agreement, dated August 9, 2018, between the Company and Plaintiff. Plaintiff Hughes seeks contractual severance pay in the amount of $1,000,000 and reasonable costs and attorney's fees. The Company denies Plaintiff's allegations in their entirety and has filed counterclaims against Plaintiff for (1) declaratory relief; (2) breach of confidence/non-compete agreement; (3) declaratory and injunctive relief – confidence/non-compete; (4) tortious interference with current and prospective contractual and economic relations; (5) breach of fiduciary duty; (6) misappropriation of trade secrets; (7) declaratory and injunctive relief – unfair competition; and (8) convers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ayroll Protection Program Loan (Details) - Paycheck Protection Program [Member]</t>
        </is>
      </c>
      <c r="B1" s="2" t="inlineStr">
        <is>
          <t>Apr. 15, 2020USD ($)</t>
        </is>
      </c>
    </row>
    <row r="2">
      <c r="A2" s="3" t="inlineStr">
        <is>
          <t>Payroll Protection Program Loan (Textual)</t>
        </is>
      </c>
    </row>
    <row r="3">
      <c r="A3" s="4" t="inlineStr">
        <is>
          <t>Proceeds from loan</t>
        </is>
      </c>
      <c r="B3" s="5" t="n">
        <v>6659220</v>
      </c>
    </row>
    <row r="4">
      <c r="A4" s="4" t="inlineStr">
        <is>
          <t>Annual interest rate</t>
        </is>
      </c>
      <c r="B4" s="4" t="inlineStr">
        <is>
          <t>0.98%</t>
        </is>
      </c>
    </row>
    <row r="5">
      <c r="A5" s="4" t="inlineStr">
        <is>
          <t>Loan term</t>
        </is>
      </c>
      <c r="B5"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0</t>
        </is>
      </c>
      <c r="C2" s="2" t="inlineStr">
        <is>
          <t>May 31, 2019</t>
        </is>
      </c>
    </row>
    <row r="3">
      <c r="A3" s="3" t="inlineStr">
        <is>
          <t>Income Statement [Abstract]</t>
        </is>
      </c>
    </row>
    <row r="4">
      <c r="A4" s="4" t="inlineStr">
        <is>
          <t>Revenue, net</t>
        </is>
      </c>
      <c r="B4" s="5" t="n">
        <v>59121401</v>
      </c>
      <c r="C4" s="5" t="n">
        <v>63340028</v>
      </c>
    </row>
    <row r="5">
      <c r="A5" s="4" t="inlineStr">
        <is>
          <t>Cost of sales</t>
        </is>
      </c>
      <c r="B5" s="6" t="n">
        <v>49943405</v>
      </c>
      <c r="C5" s="6" t="n">
        <v>53514636</v>
      </c>
    </row>
    <row r="6">
      <c r="A6" s="4" t="inlineStr">
        <is>
          <t>Selling, general and administrative expenses</t>
        </is>
      </c>
      <c r="B6" s="6" t="n">
        <v>10928648</v>
      </c>
      <c r="C6" s="6" t="n">
        <v>11672946</v>
      </c>
    </row>
    <row r="7">
      <c r="A7" s="4" t="inlineStr">
        <is>
          <t>Cost and expenses, total</t>
        </is>
      </c>
      <c r="B7" s="6" t="n">
        <v>60872053</v>
      </c>
      <c r="C7" s="6" t="n">
        <v>65187582</v>
      </c>
    </row>
    <row r="8">
      <c r="A8" s="4" t="inlineStr">
        <is>
          <t>Loss from operations</t>
        </is>
      </c>
      <c r="B8" s="6" t="n">
        <v>-1750652</v>
      </c>
      <c r="C8" s="6" t="n">
        <v>-1847554</v>
      </c>
    </row>
    <row r="9">
      <c r="A9" s="3" t="inlineStr">
        <is>
          <t>Other income (expense):</t>
        </is>
      </c>
    </row>
    <row r="10">
      <c r="A10" s="4" t="inlineStr">
        <is>
          <t>Interest and dividend income</t>
        </is>
      </c>
      <c r="B10" s="6" t="n">
        <v>4877</v>
      </c>
      <c r="C10" s="6" t="n">
        <v>22309</v>
      </c>
    </row>
    <row r="11">
      <c r="A11" s="4" t="inlineStr">
        <is>
          <t>Interest expense</t>
        </is>
      </c>
      <c r="B11" s="6" t="n">
        <v>-79386</v>
      </c>
      <c r="C11" s="4" t="inlineStr">
        <is>
          <t xml:space="preserve"> </t>
        </is>
      </c>
    </row>
    <row r="12">
      <c r="A12" s="4" t="inlineStr">
        <is>
          <t>Loss on sale of fixed asset</t>
        </is>
      </c>
      <c r="B12" s="4" t="inlineStr">
        <is>
          <t xml:space="preserve"> </t>
        </is>
      </c>
      <c r="C12" s="6" t="n">
        <v>-2882</v>
      </c>
    </row>
    <row r="13">
      <c r="A13" s="4" t="inlineStr">
        <is>
          <t>Unrealized gain (loss) from marketable securities, net</t>
        </is>
      </c>
      <c r="B13" s="6" t="n">
        <v>15112</v>
      </c>
      <c r="C13" s="6" t="n">
        <v>-8928</v>
      </c>
    </row>
    <row r="14">
      <c r="A14" s="4" t="inlineStr">
        <is>
          <t>Operating Income, Total</t>
        </is>
      </c>
      <c r="B14" s="6" t="n">
        <v>-59397</v>
      </c>
      <c r="C14" s="6" t="n">
        <v>10499</v>
      </c>
    </row>
    <row r="15">
      <c r="A15" s="4" t="inlineStr">
        <is>
          <t>Loss before income taxes</t>
        </is>
      </c>
      <c r="B15" s="6" t="n">
        <v>-1810049</v>
      </c>
      <c r="C15" s="6" t="n">
        <v>-1837055</v>
      </c>
    </row>
    <row r="16">
      <c r="A16" s="4" t="inlineStr">
        <is>
          <t>Benefit for income taxes</t>
        </is>
      </c>
      <c r="B16" s="6" t="n">
        <v>-712000</v>
      </c>
      <c r="C16" s="6" t="n">
        <v>-538000</v>
      </c>
    </row>
    <row r="17">
      <c r="A17" s="4" t="inlineStr">
        <is>
          <t>Consolidated net loss</t>
        </is>
      </c>
      <c r="B17" s="6" t="n">
        <v>-1098049</v>
      </c>
      <c r="C17" s="6" t="n">
        <v>-1299055</v>
      </c>
    </row>
    <row r="18">
      <c r="A18" s="4" t="inlineStr">
        <is>
          <t>Less: Net income attributable to noncontrolling interest</t>
        </is>
      </c>
      <c r="B18" s="6" t="n">
        <v>28379</v>
      </c>
      <c r="C18" s="6" t="n">
        <v>36940</v>
      </c>
    </row>
    <row r="19">
      <c r="A19" s="4" t="inlineStr">
        <is>
          <t>Net loss attributable to TSR, Inc.</t>
        </is>
      </c>
      <c r="B19" s="5" t="n">
        <v>-1126428</v>
      </c>
      <c r="C19" s="5" t="n">
        <v>-1335995</v>
      </c>
    </row>
    <row r="20">
      <c r="A20" s="4" t="inlineStr">
        <is>
          <t>Basic and diluted net loss per TSR, Inc. common share</t>
        </is>
      </c>
      <c r="B20" s="7" t="n">
        <v>-0.57</v>
      </c>
      <c r="C20" s="7" t="n">
        <v>-0.68</v>
      </c>
    </row>
    <row r="21">
      <c r="A21" s="4" t="inlineStr">
        <is>
          <t>Basic and diluted weighted average number of common shares outstanding</t>
        </is>
      </c>
      <c r="B21" s="6" t="n">
        <v>1962062</v>
      </c>
      <c r="C21" s="6" t="n">
        <v>1962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1" customWidth="1" min="1" max="1"/>
    <col width="13" customWidth="1" min="2" max="2"/>
    <col width="27" customWidth="1" min="3" max="3"/>
    <col width="18" customWidth="1" min="4" max="4"/>
    <col width="15" customWidth="1" min="5" max="5"/>
    <col width="17" customWidth="1" min="6" max="6"/>
    <col width="25" customWidth="1" min="7" max="7"/>
    <col width="13" customWidth="1" min="8" max="8"/>
  </cols>
  <sheetData>
    <row r="1">
      <c r="A1" s="1" t="inlineStr">
        <is>
          <t>Consolidated Statements of Equity - USD ($)</t>
        </is>
      </c>
      <c r="B1" s="2" t="inlineStr">
        <is>
          <t>Common stock</t>
        </is>
      </c>
      <c r="C1" s="2" t="inlineStr">
        <is>
          <t>Additional paid-in capital</t>
        </is>
      </c>
      <c r="D1" s="2" t="inlineStr">
        <is>
          <t>Retained earnings</t>
        </is>
      </c>
      <c r="E1" s="2" t="inlineStr">
        <is>
          <t>Treasury stock</t>
        </is>
      </c>
      <c r="F1" s="2" t="inlineStr">
        <is>
          <t>TSR, Inc. equity</t>
        </is>
      </c>
      <c r="G1" s="2" t="inlineStr">
        <is>
          <t>Non-controlling interest</t>
        </is>
      </c>
      <c r="H1" s="2" t="inlineStr">
        <is>
          <t>Total</t>
        </is>
      </c>
    </row>
    <row r="2">
      <c r="A2" s="4" t="inlineStr">
        <is>
          <t>Balance at May. 31, 2018</t>
        </is>
      </c>
      <c r="B2" s="5" t="n">
        <v>31142</v>
      </c>
      <c r="C2" s="5" t="n">
        <v>5102868</v>
      </c>
      <c r="D2" s="5" t="n">
        <v>16604219</v>
      </c>
      <c r="E2" s="5" t="n">
        <v>-13514003</v>
      </c>
      <c r="F2" s="5" t="n">
        <v>8224226</v>
      </c>
      <c r="G2" s="5" t="n">
        <v>44552</v>
      </c>
      <c r="H2" s="5" t="n">
        <v>8268778</v>
      </c>
    </row>
    <row r="3">
      <c r="A3" s="4" t="inlineStr">
        <is>
          <t>Balance, shares at May. 31, 2018</t>
        </is>
      </c>
      <c r="B3" s="6" t="n">
        <v>3114163</v>
      </c>
    </row>
    <row r="4">
      <c r="A4" s="4" t="inlineStr">
        <is>
          <t>Net income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6" t="n">
        <v>36940</v>
      </c>
      <c r="H4" s="6" t="n">
        <v>36940</v>
      </c>
    </row>
    <row r="5">
      <c r="A5" s="4" t="inlineStr">
        <is>
          <t>Distribution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52700</v>
      </c>
      <c r="H5" s="6" t="n">
        <v>-52700</v>
      </c>
    </row>
    <row r="6">
      <c r="A6" s="4" t="inlineStr">
        <is>
          <t>Net loss attributable to TSR, Inc.</t>
        </is>
      </c>
      <c r="B6" s="4" t="inlineStr">
        <is>
          <t xml:space="preserve"> </t>
        </is>
      </c>
      <c r="C6" s="4" t="inlineStr">
        <is>
          <t xml:space="preserve"> </t>
        </is>
      </c>
      <c r="D6" s="6" t="n">
        <v>-1335995</v>
      </c>
      <c r="E6" s="4" t="inlineStr">
        <is>
          <t xml:space="preserve"> </t>
        </is>
      </c>
      <c r="F6" s="6" t="n">
        <v>-1335995</v>
      </c>
      <c r="G6" s="4" t="inlineStr">
        <is>
          <t xml:space="preserve"> </t>
        </is>
      </c>
      <c r="H6" s="6" t="n">
        <v>-1335995</v>
      </c>
    </row>
    <row r="7">
      <c r="A7" s="4" t="inlineStr">
        <is>
          <t>Balance at May. 31, 2019</t>
        </is>
      </c>
      <c r="B7" s="5" t="n">
        <v>31142</v>
      </c>
      <c r="C7" s="6" t="n">
        <v>5102868</v>
      </c>
      <c r="D7" s="6" t="n">
        <v>15268224</v>
      </c>
      <c r="E7" s="6" t="n">
        <v>-13514003</v>
      </c>
      <c r="F7" s="6" t="n">
        <v>6888231</v>
      </c>
      <c r="G7" s="6" t="n">
        <v>28792</v>
      </c>
      <c r="H7" s="6" t="n">
        <v>6917023</v>
      </c>
    </row>
    <row r="8">
      <c r="A8" s="4" t="inlineStr">
        <is>
          <t>Balance, shares at May. 31, 2019</t>
        </is>
      </c>
      <c r="B8" s="6" t="n">
        <v>3114163</v>
      </c>
    </row>
    <row r="9">
      <c r="A9" s="4" t="inlineStr">
        <is>
          <t>Net income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28379</v>
      </c>
      <c r="H9" s="6" t="n">
        <v>28379</v>
      </c>
    </row>
    <row r="10">
      <c r="A10" s="4" t="inlineStr">
        <is>
          <t>Distribution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28791</v>
      </c>
      <c r="H10" s="6" t="n">
        <v>-28791</v>
      </c>
    </row>
    <row r="11">
      <c r="A11" s="4" t="inlineStr">
        <is>
          <t>Net loss attributable to TSR, Inc.</t>
        </is>
      </c>
      <c r="B11" s="4" t="inlineStr">
        <is>
          <t xml:space="preserve"> </t>
        </is>
      </c>
      <c r="C11" s="4" t="inlineStr">
        <is>
          <t xml:space="preserve"> </t>
        </is>
      </c>
      <c r="D11" s="6" t="n">
        <v>-1126428</v>
      </c>
      <c r="E11" s="4" t="inlineStr">
        <is>
          <t xml:space="preserve"> </t>
        </is>
      </c>
      <c r="F11" s="6" t="n">
        <v>-1126428</v>
      </c>
      <c r="G11" s="4" t="inlineStr">
        <is>
          <t xml:space="preserve"> </t>
        </is>
      </c>
      <c r="H11" s="6" t="n">
        <v>-1126428</v>
      </c>
    </row>
    <row r="12">
      <c r="A12" s="4" t="inlineStr">
        <is>
          <t>Balance at May. 31, 2020</t>
        </is>
      </c>
      <c r="B12" s="5" t="n">
        <v>31142</v>
      </c>
      <c r="C12" s="5" t="n">
        <v>5102868</v>
      </c>
      <c r="D12" s="5" t="n">
        <v>14141796</v>
      </c>
      <c r="E12" s="5" t="n">
        <v>-13514003</v>
      </c>
      <c r="F12" s="5" t="n">
        <v>5761803</v>
      </c>
      <c r="G12" s="5" t="n">
        <v>28380</v>
      </c>
      <c r="H12" s="5" t="n">
        <v>5790183</v>
      </c>
    </row>
    <row r="13">
      <c r="A13" s="4" t="inlineStr">
        <is>
          <t>Balance, shares at May. 31, 2020</t>
        </is>
      </c>
      <c r="B13" s="6" t="n">
        <v>3114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0</t>
        </is>
      </c>
      <c r="C2" s="2" t="inlineStr">
        <is>
          <t>May 31, 2019</t>
        </is>
      </c>
    </row>
    <row r="3">
      <c r="A3" s="3" t="inlineStr">
        <is>
          <t>Cash flows from operating activities:</t>
        </is>
      </c>
    </row>
    <row r="4">
      <c r="A4" s="4" t="inlineStr">
        <is>
          <t>Consolidated net loss</t>
        </is>
      </c>
      <c r="B4" s="5" t="n">
        <v>-1098049</v>
      </c>
      <c r="C4" s="5" t="n">
        <v>-1299055</v>
      </c>
    </row>
    <row r="5">
      <c r="A5" s="3" t="inlineStr">
        <is>
          <t>Adjustments to reconcile consolidated net loss to net cash used in operating activities:</t>
        </is>
      </c>
    </row>
    <row r="6">
      <c r="A6" s="4" t="inlineStr">
        <is>
          <t>Depreciation and amortization</t>
        </is>
      </c>
      <c r="B6" s="6" t="n">
        <v>7787</v>
      </c>
      <c r="C6" s="6" t="n">
        <v>11586</v>
      </c>
    </row>
    <row r="7">
      <c r="A7" s="4" t="inlineStr">
        <is>
          <t>Unrealized (gain) loss from marketable securities, net</t>
        </is>
      </c>
      <c r="B7" s="6" t="n">
        <v>-15112</v>
      </c>
      <c r="C7" s="6" t="n">
        <v>8928</v>
      </c>
    </row>
    <row r="8">
      <c r="A8" s="4" t="inlineStr">
        <is>
          <t>Loss on sale of fixed asset</t>
        </is>
      </c>
      <c r="B8" s="4" t="inlineStr">
        <is>
          <t xml:space="preserve"> </t>
        </is>
      </c>
      <c r="C8" s="6" t="n">
        <v>2882</v>
      </c>
    </row>
    <row r="9">
      <c r="A9" s="4" t="inlineStr">
        <is>
          <t>Noncash lease expense</t>
        </is>
      </c>
      <c r="B9" s="6" t="n">
        <v>4026</v>
      </c>
      <c r="C9" s="4" t="inlineStr">
        <is>
          <t xml:space="preserve"> </t>
        </is>
      </c>
    </row>
    <row r="10">
      <c r="A10" s="4" t="inlineStr">
        <is>
          <t>Deferred income taxes</t>
        </is>
      </c>
      <c r="B10" s="6" t="n">
        <v>-148000</v>
      </c>
      <c r="C10" s="6" t="n">
        <v>-558000</v>
      </c>
    </row>
    <row r="11">
      <c r="A11" s="3" t="inlineStr">
        <is>
          <t>Changes in operating assets and liabilities:</t>
        </is>
      </c>
    </row>
    <row r="12">
      <c r="A12" s="4" t="inlineStr">
        <is>
          <t>Accounts receivable-trade</t>
        </is>
      </c>
      <c r="B12" s="6" t="n">
        <v>386216</v>
      </c>
      <c r="C12" s="6" t="n">
        <v>-215758</v>
      </c>
    </row>
    <row r="13">
      <c r="A13" s="4" t="inlineStr">
        <is>
          <t>Other receivables</t>
        </is>
      </c>
      <c r="B13" s="6" t="n">
        <v>233</v>
      </c>
      <c r="C13" s="6" t="n">
        <v>-3227</v>
      </c>
    </row>
    <row r="14">
      <c r="A14" s="4" t="inlineStr">
        <is>
          <t>Prepaid expenses</t>
        </is>
      </c>
      <c r="B14" s="6" t="n">
        <v>-84380</v>
      </c>
      <c r="C14" s="6" t="n">
        <v>-20138</v>
      </c>
    </row>
    <row r="15">
      <c r="A15" s="4" t="inlineStr">
        <is>
          <t>Prepaid and recoverable income taxes</t>
        </is>
      </c>
      <c r="B15" s="6" t="n">
        <v>-546508</v>
      </c>
      <c r="C15" s="6" t="n">
        <v>-24171</v>
      </c>
    </row>
    <row r="16">
      <c r="A16" s="4" t="inlineStr">
        <is>
          <t>Accounts and other payables and accrued expenses and other current liabilities</t>
        </is>
      </c>
      <c r="B16" s="6" t="n">
        <v>-892309</v>
      </c>
      <c r="C16" s="6" t="n">
        <v>534667</v>
      </c>
    </row>
    <row r="17">
      <c r="A17" s="4" t="inlineStr">
        <is>
          <t>Legal settlement payable</t>
        </is>
      </c>
      <c r="B17" s="6" t="n">
        <v>827822</v>
      </c>
      <c r="C17" s="4" t="inlineStr">
        <is>
          <t xml:space="preserve"> </t>
        </is>
      </c>
    </row>
    <row r="18">
      <c r="A18" s="4" t="inlineStr">
        <is>
          <t>Advances from customers</t>
        </is>
      </c>
      <c r="B18" s="6" t="n">
        <v>-8780</v>
      </c>
      <c r="C18" s="6" t="n">
        <v>-21218</v>
      </c>
    </row>
    <row r="19">
      <c r="A19" s="4" t="inlineStr">
        <is>
          <t>Net cash used in operating activities</t>
        </is>
      </c>
      <c r="B19" s="6" t="n">
        <v>-1567054</v>
      </c>
      <c r="C19" s="6" t="n">
        <v>-1583504</v>
      </c>
    </row>
    <row r="20">
      <c r="A20" s="3" t="inlineStr">
        <is>
          <t>Cash flows from investing activities:</t>
        </is>
      </c>
    </row>
    <row r="21">
      <c r="A21" s="4" t="inlineStr">
        <is>
          <t>Proceeds from maturities of marketable securities</t>
        </is>
      </c>
      <c r="B21" s="6" t="n">
        <v>492000</v>
      </c>
      <c r="C21" s="6" t="n">
        <v>740000</v>
      </c>
    </row>
    <row r="22">
      <c r="A22" s="4" t="inlineStr">
        <is>
          <t>Purchases of marketable securities</t>
        </is>
      </c>
      <c r="B22" s="4" t="inlineStr">
        <is>
          <t xml:space="preserve"> </t>
        </is>
      </c>
      <c r="C22" s="6" t="n">
        <v>-739000</v>
      </c>
    </row>
    <row r="23">
      <c r="A23" s="4" t="inlineStr">
        <is>
          <t>Proceeds from sale of fixed asset</t>
        </is>
      </c>
      <c r="B23" s="4" t="inlineStr">
        <is>
          <t xml:space="preserve"> </t>
        </is>
      </c>
      <c r="C23" s="6" t="n">
        <v>10000</v>
      </c>
    </row>
    <row r="24">
      <c r="A24" s="4" t="inlineStr">
        <is>
          <t>Purchases of equipment and leasehold improvements</t>
        </is>
      </c>
      <c r="B24" s="6" t="n">
        <v>-21476</v>
      </c>
      <c r="C24" s="6" t="n">
        <v>-3244</v>
      </c>
    </row>
    <row r="25">
      <c r="A25" s="4" t="inlineStr">
        <is>
          <t>Net cash provided by investing activities</t>
        </is>
      </c>
      <c r="B25" s="6" t="n">
        <v>470524</v>
      </c>
      <c r="C25" s="6" t="n">
        <v>7756</v>
      </c>
    </row>
    <row r="26">
      <c r="A26" s="3" t="inlineStr">
        <is>
          <t>Cash flows from financing activities:</t>
        </is>
      </c>
    </row>
    <row r="27">
      <c r="A27" s="4" t="inlineStr">
        <is>
          <t>Net drawings on line of credit</t>
        </is>
      </c>
      <c r="B27" s="6" t="n">
        <v>501134</v>
      </c>
      <c r="C27" s="4" t="inlineStr">
        <is>
          <t xml:space="preserve"> </t>
        </is>
      </c>
    </row>
    <row r="28">
      <c r="A28" s="4" t="inlineStr">
        <is>
          <t>Proceeds from SBA Paycheck Protection Program loan</t>
        </is>
      </c>
      <c r="B28" s="6" t="n">
        <v>6659220</v>
      </c>
      <c r="C28" s="4" t="inlineStr">
        <is>
          <t xml:space="preserve"> </t>
        </is>
      </c>
    </row>
    <row r="29">
      <c r="A29" s="4" t="inlineStr">
        <is>
          <t>Distributions to noncontrolling interest</t>
        </is>
      </c>
      <c r="B29" s="6" t="n">
        <v>-28791</v>
      </c>
      <c r="C29" s="6" t="n">
        <v>-52700</v>
      </c>
    </row>
    <row r="30">
      <c r="A30" s="4" t="inlineStr">
        <is>
          <t>Net cash provided by (used in) financing activities</t>
        </is>
      </c>
      <c r="B30" s="6" t="n">
        <v>7131563</v>
      </c>
      <c r="C30" s="6" t="n">
        <v>-52700</v>
      </c>
    </row>
    <row r="31">
      <c r="A31" s="4" t="inlineStr">
        <is>
          <t>Net increase (decrease) in cash and cash equivalents</t>
        </is>
      </c>
      <c r="B31" s="6" t="n">
        <v>6035033</v>
      </c>
      <c r="C31" s="6" t="n">
        <v>-1628448</v>
      </c>
    </row>
    <row r="32">
      <c r="A32" s="4" t="inlineStr">
        <is>
          <t>Cash and cash equivalents at beginning of year</t>
        </is>
      </c>
      <c r="B32" s="6" t="n">
        <v>3694989</v>
      </c>
      <c r="C32" s="6" t="n">
        <v>5323437</v>
      </c>
    </row>
    <row r="33">
      <c r="A33" s="4" t="inlineStr">
        <is>
          <t>Cash and cash equivalents at end of year</t>
        </is>
      </c>
      <c r="B33" s="6" t="n">
        <v>9730022</v>
      </c>
      <c r="C33" s="6" t="n">
        <v>3694989</v>
      </c>
    </row>
    <row r="34">
      <c r="A34" s="3" t="inlineStr">
        <is>
          <t>Supplemental disclosures of cash flow data:</t>
        </is>
      </c>
    </row>
    <row r="35">
      <c r="A35" s="4" t="inlineStr">
        <is>
          <t>Income taxes paid</t>
        </is>
      </c>
      <c r="B35" s="5" t="n">
        <v>30000</v>
      </c>
      <c r="C35" s="5" t="n">
        <v>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May 31, 2020</t>
        </is>
      </c>
    </row>
    <row r="3">
      <c r="A3" s="3" t="inlineStr">
        <is>
          <t>Organization, Consolidation and Presentation of Financial Statements [Abstract]</t>
        </is>
      </c>
    </row>
    <row r="4">
      <c r="A4" s="4" t="inlineStr">
        <is>
          <t>Summary of Business and Significant Accounting Policies</t>
        </is>
      </c>
      <c r="B4" s="4" t="inlineStr">
        <is>
          <t>(1) Summary
of Business and Significant Accounting Policies
(a) Business,
Nature of Operations and Customer Concentrations TSR,
Inc. and Subsidiaries (the “Company”)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In addition, beginning in fiscal
2017, the Company has provided and continues to provide administrative (non-IT) workers on a contract basis to two of its existing
customers. In fiscal 2020, three customers each accounted for more than 10% of the Company’s consolidated revenue, constituting
a combined 53.3%. The largest of these constituted 21.2% of consolidated revenue. In fiscal 2019, three customers each accounted
for more than 10% of the Company’s consolidated revenue, constituting a combined 51.4%. The largest of these constituted
22.5% of consolidated revenue. The accounts receivable balances associated with the Company’s largest customers were $3,747,000
for three customers at May 31, 2020 and $3,657,000 for three customers at May 31, 2019. The Company operates in one business segment,
contract staffing services.
(b) Principles
of Consolidation The
consolidated financial statements include the accounts of TSR, Inc. and its subsidiaries. All significant intercompany balances
and transactions have been eliminated in consolidation.
(c) Revenue
Recognition Effective
June 1, 2018, the Company adopted Accounting Standards Update ("ASU") No. 2014-09, Revenue from Contracts with Customers
(Topic 606) In
March 2016, the Financial Accounting Standards Board (“FASB”) issued ASU 2016-08, Principal versus Agent Consideration
In
May 2016, the FASB issued ASU 2016-12, Narrow-Scope Improvements and Practical Expedients Revenues
are recognized as control of the promised service is transferred to customers, in an amount that reflects the consideration expected
in exchange for the services. Revenues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and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
(d) Cash
and Cash Equivalents The
Company considers short-term highly liquid investments with maturities of three months or less at the time of purchase to be cash
equivalents. Cash and cash equivalents were comprised of the following as of May 31, 2020 and 2019:
2020 2019
Cash in banks $ 9,677,848 $ 3,072,218
Money market funds 52,174 622,771
$ 9,730,022 $ 3,694,989
(e) Certificates
of Deposit and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May 31, 2020 and 2019 using quoted
prices in active markets for identical assets (Level 1), significant other observable inputs (Level 2), and significant unobservable
inputs (Level 3):
Level 1 Level 2 Level 3 Total
May 31, 2020
Equity Securities $ 50,344 $ - $ - $ 50,344
$ 50,344 $ - $ - $ 50,344
Level 1 Level 2 Level 3 Total
May 31, 2019
Certificates of Deposit $ - $ 492,000 $ - $ 492,000
Equity Securities 35,232 - - 35,232
$ 35,232 $ 492,000 $ - $ 527,232 Based
upon the Company’s intent and ability to hold its certificates of deposit to maturity (which maturities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May 31, 2020 and 2019
are summarized as follows:
Gross Gross
Unrealized Unrealized
Amortized Holding Holding Recorded
Cost Gains Losses Value
May 31, 2020
Current
Equity Securities $ 16,866 $ 33,478 $ - $ 50,344
$ 16,866 $ 33,478 $ - $ 50,344
May 31, 2019
Current
Certificates of Deposit $ 492,000 $ - $ - $ 492,000
Equity Securities 16,866 18,366 - 35,232
$ 508,866 $ 18,366 $ - $ 527,232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
(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
(h) Net
Loss Per Common Share Basic
net loss per common share is computed by dividing loss available to common stockholders of TSR, Inc. by the weighted average number
of common shares outstanding. The Company had no stock options or other potentially dilutive securities outstanding during the
fiscal years ended May 31, 2020 or 2019.
(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
(j) Fair
Value of Financial Instruments ASC
Topic 825, Financial Instruments
(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
(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
(m) Impact
of New Accounting Standards Effective
June 1, 2019, the Company adopted ASU No. 2016-02, Leases, Leases (Topic 842): Targeted
Improvements
(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As a percentage of revenue, the three largest customers consisted of 53.1% of
the net accounts receivable balance at May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2) Income
Taxes A
reconciliation of the provision for income taxes computed at the federal statutory rates of 21.0% for fiscal 2020 and fiscal 2019
to the reported amounts is as follows:
2020 2019
Amount % Amount %
Amounts at statutory federal tax rate $ (380,000 ) (21.0 )% $ (386,000 ) (21.0 )%
Noncontrolling interest (6,000 ) (0.3 ) (8,000 ) (0.4 )
State and local taxes, net of federal income tax effect (147,000 ) (8.1 ) (115,000 ) (6.3 )
Benefit of NOL at higher federal rate (202,000 ) (11.2 ) - -
Non-deductible expenses and other 23,000 1.3 (29,000 ) (1.6 )
$ (712,000 ) (39.3 )% $ (538,000 ) (29.3 )% The
components of the provision for income taxes are as follows:
Federal State Total
2020: Current $ (586,000 ) $ 22,000 $ (564,000 )
Deferred 16,000 (164,000 ) (148,000 )
$ (570,000 ) $ (142,000 ) $ (712,000 )
2019: Current $ (10,000 ) $ 30,000 $ 20,000
Deferred (383,000 ) (175,000 ) (558,000 )
$ (393,000 ) $ (145,000 ) $ (538,000 ) The
tax effects of temporary differences that give rise to significant portions of the deferred income tax assets at May 31, 2020
and 2019 are as follows:
2020 2019
Allowance for doubtful accounts receivable $ 52,000 $ 52,000
Accrued compensation and other accrued expenses 23,000 33,000
Net operating loss carryforwards 487,000 554,000
Equipment and leasehold improvement depreciation and amortization (3,000 ) 1,000
Unrealized gain (10,000 ) (5,000 )
Legal settlement with investor 233,000 -
Other items, net 2,000 1,000
Total deferred income tax assets $ 784,000 $ 636,000 The
Company believes that it is more likely than not that it will realize the benefits of its deferred tax assets based primarily
on the Company's history of and projections for taxable income in the future. The federal net operating loss carryforwards
may be used indefinitely and the state carryforwards are generally usable for 20 years. The
Company recognizes interest and penalties associated with tax matters as selling, general and administrative expenses and includes
accrued interest and penalties with accrued and other liabilities in the consolidated balance sheets. On
March 27, 2020, the Coronavirus Aid, Relief and Economic Security Act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has evaluated the provisions of the CARES Act relating to income taxes which resulted in the ability to carryback net operating
losses and file for a federal tax refund of approximately $586,000 which has been recorded in the May 31, 2020 consolidated balance
sheet. In
the third quarter of fiscal 2018, the Company discovered it had not filed required information returns related to a foreign bank
account opened by a subsidiary in fiscal 2016 with contributions totaling approximately $25,000. The Company has accrued an expense
of $30,000 with a charge to selling, general and administrative expenses for potential penalties that may be assessed. The Company
will monitor this reserve periodically to determine if it is more-likely-than-not that penalties will be assessed. Changes to
the reserve may occur due to changes in judgment, abatement, negotiation or expiration of the statute of limitations on the returns. A
reconciliation of the beginning and ending amount of unrecognized tax benefit as follows:
2020 2019
Balance at beginning of fiscal year $ 30,000 $ 30,000
Additions based on tax positions related to current year - -
Additions for tax positions of prior years - -
Reductions for tax positions of prior years - -
Settlements - -
Balance at end of fiscal year $ 30,000 $ 30,000 The
Company's federal and state income tax returns prior to fiscal year 2017 are 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3) Leases The
Company leases the space for its three offices. Under ASC 842, at contract inception we determine whether the contract is or contains
a lease and whether the lease should be classified as an operating or finance lease. Operating leases are in right-of-use assets
and operating lease liabilities in our consolidated balance sheets. The
Company's leases for its three offices are classified as operating leases. The
lease agreements expire on December 31, 2020, February 28, 2021 and August 31, 2022, respectively, and do not include any renewal
options. In
addition to the monthly base amounts in the lease agreements, the Company is required to pay real estate taxes and operating expenses
during the lease terms. For
the fiscal years ended May 31, 2020 and 2019, the Company's operating lease expense for these leases was $417,000 and $388,000. Future
minimum lease payments under non-cancelable operating leases as of May 31, 2020 were as follows: (note:
payments related to the lease expiring February 28, 2021 are not included below because it is a one-year lease)
Twelve Months Ended May 31,
2021 $ 208,777
2022 160,912
2023 40,629
Total undiscounted operating lease payments 410,318
Less imputed interest 29,110
Present value of operating lease payments $ 381,208 The
following table sets forth the right-of-use assets and operating lease liabilities as of May 31, 2020:
Assets
Right-of-use assets $ 377,182
Liabilities
Current operating lease liabilities $ 188,799
Long-term operating lease liabilities 192,409
-
Total operating lease liabilities $ 381,208 The
weighted average remaining lease term for the Company's operating leases is 1.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8:48:31Z</dcterms:created>
  <dcterms:modified xmlns:dcterms="http://purl.org/dc/terms/" xmlns:xsi="http://www.w3.org/2001/XMLSchema-instance" xsi:type="dcterms:W3CDTF">2020-08-17T18:48:31Z</dcterms:modified>
</cp:coreProperties>
</file>